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Balance Sheets (Unaud" sheetId="3" state="visible" r:id="rId3"/>
    <sheet xmlns:r="http://schemas.openxmlformats.org/officeDocument/2006/relationships" name="Condensed Balance Sheets (Paren" sheetId="4" state="visible" r:id="rId4"/>
    <sheet xmlns:r="http://schemas.openxmlformats.org/officeDocument/2006/relationships" name="Stockholders' Equity (Unaudited"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Bank Financing Arrange" sheetId="10" state="visible" r:id="rId10"/>
    <sheet xmlns:r="http://schemas.openxmlformats.org/officeDocument/2006/relationships" name="Note 5 - Term loans" sheetId="11" state="visible" r:id="rId11"/>
    <sheet xmlns:r="http://schemas.openxmlformats.org/officeDocument/2006/relationships" name="Note 6 - Secured Subordinated C" sheetId="12" state="visible" r:id="rId12"/>
    <sheet xmlns:r="http://schemas.openxmlformats.org/officeDocument/2006/relationships" name="Note 7 - Segment Information an" sheetId="13" state="visible" r:id="rId13"/>
    <sheet xmlns:r="http://schemas.openxmlformats.org/officeDocument/2006/relationships" name="Note 8 - Stock-Based Compensati" sheetId="14" state="visible" r:id="rId14"/>
    <sheet xmlns:r="http://schemas.openxmlformats.org/officeDocument/2006/relationships" name="Note 9 - Net Income (Loss) Per " sheetId="15" state="visible" r:id="rId15"/>
    <sheet xmlns:r="http://schemas.openxmlformats.org/officeDocument/2006/relationships" name="Note 10 - Taxes"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ummary of Significant Accounti" sheetId="19" state="visible" r:id="rId19"/>
    <sheet xmlns:r="http://schemas.openxmlformats.org/officeDocument/2006/relationships" name="Inventories (Tables)" sheetId="20" state="visible" r:id="rId20"/>
    <sheet xmlns:r="http://schemas.openxmlformats.org/officeDocument/2006/relationships" name="Segment Information and Concent" sheetId="21" state="visible" r:id="rId21"/>
    <sheet xmlns:r="http://schemas.openxmlformats.org/officeDocument/2006/relationships" name="Net Income (Loss) Per Share App" sheetId="22" state="visible" r:id="rId22"/>
    <sheet xmlns:r="http://schemas.openxmlformats.org/officeDocument/2006/relationships" name="Commitments and Contingencies (" sheetId="23" state="visible" r:id="rId23"/>
    <sheet xmlns:r="http://schemas.openxmlformats.org/officeDocument/2006/relationships" name="Inventory Components (Details)" sheetId="24" state="visible" r:id="rId24"/>
    <sheet xmlns:r="http://schemas.openxmlformats.org/officeDocument/2006/relationships" name="Bank Financing Arrangements (De" sheetId="25" state="visible" r:id="rId25"/>
    <sheet xmlns:r="http://schemas.openxmlformats.org/officeDocument/2006/relationships" name="Term loans (Details)" sheetId="26" state="visible" r:id="rId26"/>
    <sheet xmlns:r="http://schemas.openxmlformats.org/officeDocument/2006/relationships" name="Secured Subordinated Convertibl" sheetId="27" state="visible" r:id="rId27"/>
    <sheet xmlns:r="http://schemas.openxmlformats.org/officeDocument/2006/relationships" name="Revenues By Geographic Areas (D" sheetId="28" state="visible" r:id="rId28"/>
    <sheet xmlns:r="http://schemas.openxmlformats.org/officeDocument/2006/relationships" name="Major customers accounted for a" sheetId="29" state="visible" r:id="rId29"/>
    <sheet xmlns:r="http://schemas.openxmlformats.org/officeDocument/2006/relationships" name="Major Customers as a Percentage" sheetId="30" state="visible" r:id="rId30"/>
    <sheet xmlns:r="http://schemas.openxmlformats.org/officeDocument/2006/relationships" name="Concentration of Suppliers (Det" sheetId="31" state="visible" r:id="rId31"/>
    <sheet xmlns:r="http://schemas.openxmlformats.org/officeDocument/2006/relationships" name="Stock-Based Compensation (Detai" sheetId="32" state="visible" r:id="rId32"/>
    <sheet xmlns:r="http://schemas.openxmlformats.org/officeDocument/2006/relationships" name="Net Income (Loss) per Share A_2" sheetId="33" state="visible" r:id="rId33"/>
    <sheet xmlns:r="http://schemas.openxmlformats.org/officeDocument/2006/relationships" name="Securities Excluded from Calcul" sheetId="34" state="visible" r:id="rId34"/>
    <sheet xmlns:r="http://schemas.openxmlformats.org/officeDocument/2006/relationships" name="Taxes (Details)" sheetId="35" state="visible" r:id="rId35"/>
    <sheet xmlns:r="http://schemas.openxmlformats.org/officeDocument/2006/relationships" name="Commitments and Contingencies_2" sheetId="36" state="visible" r:id="rId36"/>
    <sheet xmlns:r="http://schemas.openxmlformats.org/officeDocument/2006/relationships" name="Future Minimum Payments For Op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1-13810</t>
        </is>
      </c>
    </row>
    <row r="11">
      <c r="A11" s="4" t="inlineStr">
        <is>
          <t>Entity Registrant Name</t>
        </is>
      </c>
      <c r="B11" s="4" t="inlineStr">
        <is>
          <t>Socket Mobile, Inc.</t>
        </is>
      </c>
    </row>
    <row r="12">
      <c r="A12" s="4" t="inlineStr">
        <is>
          <t>Entity Central Index Key</t>
        </is>
      </c>
      <c r="B12" s="4" t="inlineStr">
        <is>
          <t>0000944075</t>
        </is>
      </c>
    </row>
    <row r="13">
      <c r="A13" s="4" t="inlineStr">
        <is>
          <t>Entity Incorporation, State or Country Code</t>
        </is>
      </c>
      <c r="B13" s="4" t="inlineStr">
        <is>
          <t>DE</t>
        </is>
      </c>
    </row>
    <row r="14">
      <c r="A14" s="4" t="inlineStr">
        <is>
          <t>Entity Address, Address Line One</t>
        </is>
      </c>
      <c r="B14" s="4" t="inlineStr">
        <is>
          <t>39700 Eureka Drive</t>
        </is>
      </c>
    </row>
    <row r="15">
      <c r="A15" s="4" t="inlineStr">
        <is>
          <t>Entity Address, City or Town</t>
        </is>
      </c>
      <c r="B15" s="4" t="inlineStr">
        <is>
          <t>Newark</t>
        </is>
      </c>
    </row>
    <row r="16">
      <c r="A16" s="4" t="inlineStr">
        <is>
          <t>Entity Address, State or Province</t>
        </is>
      </c>
      <c r="B16" s="4" t="inlineStr">
        <is>
          <t>CA</t>
        </is>
      </c>
    </row>
    <row r="17">
      <c r="A17" s="4" t="inlineStr">
        <is>
          <t>Entity Address, Country</t>
        </is>
      </c>
      <c r="B17" s="4" t="inlineStr">
        <is>
          <t>US</t>
        </is>
      </c>
    </row>
    <row r="18">
      <c r="A18" s="4" t="inlineStr">
        <is>
          <t>Entity Address, Postal Zip Code</t>
        </is>
      </c>
      <c r="B18" s="4" t="inlineStr">
        <is>
          <t>945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60801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Bank Financing Arrangements</t>
        </is>
      </c>
      <c r="B1" s="2" t="inlineStr">
        <is>
          <t>9 Months Ended</t>
        </is>
      </c>
    </row>
    <row r="2">
      <c r="B2" s="2" t="inlineStr">
        <is>
          <t>Sep. 30, 2020</t>
        </is>
      </c>
    </row>
    <row r="3">
      <c r="A3" s="3" t="inlineStr">
        <is>
          <t>Debt Disclosure [Abstract]</t>
        </is>
      </c>
    </row>
    <row r="4">
      <c r="A4" s="4" t="inlineStr">
        <is>
          <t>Bank Financing Arrangements</t>
        </is>
      </c>
      <c r="B4" s="4" t="inlineStr">
        <is>
          <t xml:space="preserve">NOTE 4 — Bank Financing Arrangements Sixth Financing Agreement On June 14, 2019, the Company entered into
the Sixth Amended and Restated Business Financing Agreement with the Bank. The Bank waived the default which occurred for the month
ended April 30, 2019 when the Company’s Asset Coverage Ratio was 1.13 to 1.00, instead of the required 1.25 to 1.00. The
Bank also increased the Eligible Receivable threshold for Ingram Micro from 50% to 60% of domestic receivables, and from 35% to
50% of all receivables (including both domestic and foreign receivables). Seventh Financing Agreement On January 8, 2020, the Company entered into
the Seventh Amended and Restated Business Financing Agreement with the Bank which extends the maturity date of the Company’s
revolving line of credit to January 31, 2022. Eighth Financing Agreement On August 28, 2020, the Company entered into
the Eighth Amended and Restated Business Financing Agreement with the Bank. The Bank consented to the issuance of subordinated
debt in the amount less than $2,000,000, at the annual interest rate less than 10% and maturing no sooner than 3 years. The Asset Coverage Ratio was 1.63 to 1.0 on
September 30, 2020. During the nine months ended September 30, 2020, total repayments of the term loan was $333,333. Total amount
borrowed under the domestic and international lines was $5,630,000 and the total repayments was $7,042,449. At September 30, 2020,
the available borrowing capacity was approximately $1,643,000. There were no amounts outstanding under the term loan and bank credit
facilities at September 30, 2020. Interest expense on the term loan for three and nine months ended
September 30, 2020 was $229 and $6,152, respectively. Interest expense on the amounts drawn under the Company’s bank credit
lines during the three and nine months ended September 30, 2020 was $1,077 and $20,461. Accrued interest payable related to the
amounts outstanding under the bank credit facilities at September 30, 2020 was $3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Term loans</t>
        </is>
      </c>
      <c r="B1" s="2" t="inlineStr">
        <is>
          <t>9 Months Ended</t>
        </is>
      </c>
    </row>
    <row r="2">
      <c r="B2" s="2" t="inlineStr">
        <is>
          <t>Sep. 30, 2020</t>
        </is>
      </c>
    </row>
    <row r="3">
      <c r="A3" s="3" t="inlineStr">
        <is>
          <t>Notes to Financial Statements</t>
        </is>
      </c>
    </row>
    <row r="4">
      <c r="A4" s="4" t="inlineStr">
        <is>
          <t>Term loans</t>
        </is>
      </c>
      <c r="B4" s="4" t="inlineStr">
        <is>
          <t xml:space="preserve">NOTE 5 — Term loans PPP Loan On April 20, 2020, the Company received $1,058,700
of loan proceeds under the Paycheck Protection Program (“PPP”) which was established as part of the Coronavirus Aid,
Relief, and Economic Act (“CARES Act”) and is administered by the U.S. Small Business Administration (“SBA”).
The application for these funds requires the Company to, in good faith, certify that the current economic uncertainty made the
loan request necessary to support the ongoing operations of the Company. This certification further requires the Company to take
into account the current business activity and the ability to access other sources of liquidity sufficient to support ongoing operations
in a manner that is not significantly detrimental to the business. The receipt of these funds, and the forgiveness of the loan,
is dependent on the Company having initially qualified for the loan and qualifying for the forgiveness of such loan based on its
future adherence to the forgiveness criteria. The loan has a fixed interest rate of 1% and matures in two years. Payments of principal
and interest are deferred for a period of six months from the date on which the PPP loan is distributed. As of September 30, 2020,
pursuant to the existing loan agreement, all of the payments expected between July 1, 2020 and June 30, 2021, or $682,850, are
classified as the current portion of the note payable and the remaining balance $375,850 is classified as the long-term note payable. The PPP loan was primarily used to cover payroll
costs, rent, and utility costs during the covered period. Pursuant to the CARES Act and implementing rules and regulations, the
Company has applied to its bank, Western Alliance for the PPP loan to be forgiven. The Company has used the proceeds of the PPP
loan for purposes consistent with the PPP. While the Company currently believes that its use of the loan proceeds will meet the
conditions for forgiveness of the loan, the Company cannot assure that it will be eligible for forgiveness of the loan. Any PPP
loan balance remaining following forgiveness by the SBA will be fully re-amortized over the remaining term of the loan. Economic Injury Disaster Loan (EIDL) On June 26, 2020, the Company executed the
standard loan documents required for a securing loan of $150,000 offered by the U.S. Small Business Administration under its Economic
Injury Disaster Loan (“EIDL”) assistance program in light of the impact of the COVID-19 pandemic on the Company’s
business. Proceeds of the EIDL are being used for working capital purposes. Interest accrues at the rate of 3.75% per annum and
will accrue from the date of inception. Installment payments, including principal and interest, are due monthly beginning June
26, 2021 (twelve months from the date of the EIDL) in the amount of $731. The balance of principal and interest is payable 30 years
from the date of the EIDL. The EIDL is secured by a security interest on all of the Company’s assets. An immaterial amount
of interest expense related to the loan during the nine months ended September 30, 2020 was recognized. On June 23, 2020, the Company received $10,000
from US Small Business Administration as part of Economic Injury Disaster Loan (“EIDL”). This was a grant and does
not need to be repaid. The Company recorded it as other income in Q2. On August 28, 2020, the Company paid off the Economic Injury Disaster
Loan in fu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Secured Subordinated Convertible Notes Payable</t>
        </is>
      </c>
      <c r="B1" s="2" t="inlineStr">
        <is>
          <t>9 Months Ended</t>
        </is>
      </c>
    </row>
    <row r="2">
      <c r="B2" s="2" t="inlineStr">
        <is>
          <t>Sep. 30, 2020</t>
        </is>
      </c>
    </row>
    <row r="3">
      <c r="A3" s="3" t="inlineStr">
        <is>
          <t>Debt Disclosure [Abstract]</t>
        </is>
      </c>
    </row>
    <row r="4">
      <c r="A4" s="4" t="inlineStr">
        <is>
          <t>Secured Subordinated Convertible Notes Payable</t>
        </is>
      </c>
      <c r="B4" s="4" t="inlineStr">
        <is>
          <t>NOTE 6 — Secured Subordinated Convertible Notes Payable On August 31, 2020, the Company completed a secured subordinated convertible note financing of $1,530,000, including $1,350,000 from officers,
directors, and family members. Because the Financing involved such parties related to the Company, a special committee of the Board comprising
the Board’s disinterested directors approved the Financing. The funds raised are used to increase the Company’s working capital balances. The notes have a three-year term that accrue interest
at 10% per annum and mature on August 30, 2023. The interest on the notes is payable quarterly in cash. The holder of each note may require
the Company to repay the principal amount of the note plus accrued interest at any time after August 31, 2021. The principal amount of
each note is convertible at any time, at the option of the holder, into shares of the Company’s common stock at a conversion price
of $1.46 per share, which was the market closing price of the common stock on Friday, August 28, 2020, the closing date of the financing.
The notes did not contain a beneficial conversion feature because the conversion price is lower than the market closing price on the date
of the notes payable. The notes are secured by the assets of the Company and are subordinated to amounts outstanding under the Company’s
working capital bank line of credit with Western Alliance Bank. Total issuance costs associated with the financing is $96,515, and the
costs are presented in the balance sheet as a direct deduction from the notes payable balance of $1,530.000 as a contra-liability. The
issuance costs are amortized over three years, the term of the notes payable, and the amortization expense is reported as interest expense. Accrued
interest expense at September 30, 2020 was $12,5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Segment Information and Concentrations</t>
        </is>
      </c>
      <c r="B1" s="2" t="inlineStr">
        <is>
          <t>9 Months Ended</t>
        </is>
      </c>
    </row>
    <row r="2">
      <c r="B2" s="2" t="inlineStr">
        <is>
          <t>Sep. 30, 2020</t>
        </is>
      </c>
    </row>
    <row r="3">
      <c r="A3" s="3" t="inlineStr">
        <is>
          <t>Segment Reporting [Abstract]</t>
        </is>
      </c>
    </row>
    <row r="4">
      <c r="A4" s="4" t="inlineStr">
        <is>
          <t>Segment Information and Concentrations</t>
        </is>
      </c>
      <c r="B4" s="4" t="inlineStr">
        <is>
          <t xml:space="preserve">NOTE 7 — Segment Information and Concentrations Segment Information The Company operates in the mobile barcode
scanning and RFID/NFC data capture market. Mobile scanning typically consists of mobile devices such as smartphones or tablets,
with mobile scanning or NFC peripherals for data collection, and third-party vertical applications software. The Company distributes
its products in the United States and foreign countries primarily through distributors, resellers, and online. The Company markets
its products primarily through application developers whose applications are designed to work with Company’s products. Revenues for the geographic areas for three
months ended September 30, 2020 and 2019 were as follows:
Three Months Ended Nine Months Ended
2020 2019 2020 2019
Revenues:
Americas $ 3,290,992 $ 3,283,745 $ 8,676,626 $ 10,937,316
Europe 567,977 817,420 1,383,518 1,915,343
Asia Pacific 249,769 878,895 984,304 1,816,098
Total
revenues $ 4,108,738 $ 4,980,060 $ 11,044,448 $ 14,668,757 Export revenues are attributable to countries
based on the location of the Company’s customers. The Company does not hold long-lived assets in foreign locations. Major Customers Customers who accounted for at least 10% of
the Company’s total revenues for the three and nine months ended September 30, 2020 and 2019 were as follows:
Three Months Ended Nine Months Ended
2020 2019 2020 2019
Ingram Micro Inc. 30 % 34 % 32 % 39 %
BlueStar, Inc. 29 % 16 % 23 % 18 %
Nippon Primex, Inc. * 12 % * *
Ingram Micro Pan Europe GmBH * 10 % * * 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s are primarily with distributors. The Company performs ongoing credit evaluations of its customers’
financial condition but generally requires no collateral. Reserves are maintained for potential credit losses, and such losses
have been within management’s expectations. Customers who accounted for at least 10% of the Company’s accounts receivable
balances at September 30, 2020 and December 31, 2019 were as follows:
September 30, December 31,
2020 2019
Ingram Micro Inc. 35 % 45 %
BlueStar, Inc. 33 % 32 %
ScanSource, Inc. 11 % *
Ingram Micro Pan Europe GmbH 10 % *
*Customer accounted for less than 10% of the Companys accounts receivable balances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t September 30, 2020, 38% of the Company’s accounts payable balances was concentrated in the top three suppliers. For the
three months ended September 30, 2020, the top three suppliers accounted for 64% of the inventory purch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NOTE 8 — Stock-Based Compensation The Company recognizes the compensation cost
in the financial statements for all stock-based awards to employees, including grants of stock options and restricted stocks, based
on the fair value of the awards as of the date that the awards are issued. Compensation cost for stock-based awards is recognized
on a straight-line basis over the vesting period. The fair values of stock options are generally determined using a binomial lattice valuation model which incorporates assumptions about
expected volatility, risk-free interest rate, dividend yield, and expected life. There were 37,000 stock options at the price of $1.08
granted for the nine months ended September 30, 2020, compared to 213,400 shares at the weighted average price of $2.04 granted for the
nine months ended September 30, 2019. The restricted stocks are issued to employees
and consultants and are held in escrow by the Company until the shares vest on the schedule of 15% after year one, 20% after year
two, 25% after year three and 40% after year four, subject to the employees and consultants being a continuing service provider
on the vesting dates. If the service or employment is terminated, unvested shares revert to the Company. Shares are registered
at grant, so share owners may vote at the annual stockholder meeting. Restricted stocks are granted at zero cost basis. Compensation
cost of the restricted stocks is recognized on a straight-line basis over the 4-year vesting period. For the nine months ended
September 30, 2020 and 2019, the Company awarded 389,680 and 124,285 shares of restricted stock, respectively, leaving a balance
of 301,631 available shares as of September 30, 2020. Due to the existence of restrictions on sale or transfer until the stocks
vest, the Company does not count the restricted stocks as issued and outstanding shares until they vest. Total stock-based compensation expense for the three and nine months
ended September 30, 2020 was $129,551 and $392,985,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Net Income (Loss) Per Share Applicable to Common Stockholders</t>
        </is>
      </c>
      <c r="B1" s="2" t="inlineStr">
        <is>
          <t>9 Months Ended</t>
        </is>
      </c>
    </row>
    <row r="2">
      <c r="B2" s="2" t="inlineStr">
        <is>
          <t>Sep. 30, 2020</t>
        </is>
      </c>
    </row>
    <row r="3">
      <c r="A3" s="3" t="inlineStr">
        <is>
          <t>Income Statement [Abstract]</t>
        </is>
      </c>
    </row>
    <row r="4">
      <c r="A4" s="4" t="inlineStr">
        <is>
          <t>Net Income (Loss) Per Share Applicable to Common Stockholders</t>
        </is>
      </c>
      <c r="B4" s="4" t="inlineStr">
        <is>
          <t xml:space="preserve">NOTE 9 — Net Income (Loss) Per Share Applicable to Common
Stockholders The following table sets forth the reconciliation
of basic shares to diluted shares and the computation of basic and diluted net income (loss) per share:
Three Months Ended September 30, Nine Months Ended September 30,
2020* 2019 2020* 2019
Numerator:
Net income (loss) $ (4,002,786 )* $ 94,298 $ (4,861,136 )* $ 225,927
Net income (loss) allocated to restricted stock award 264,275 — 263,128 —
Net income (loss) available to common stockholders $ (3,738,511 )* $ 94,298 $ (4,598,008 )* $ 225,927
Denominator:
Weighted
average shares outstanding used in computing net income (loss) per share:
Basic 6,037,559 5,999,487 6,020,363 5,979,715
Effect of dilutive stock options — 317,783 — 256,958
Diluted 6,037,559 6,317,270 6,020,363 6,236,673
Net income (loss) per share applicable to common stockholders:
Basic $ (0.62 )* $ 0.02 $ (0.76 )* $ 0.04
Diluted $ (0.62 )* $ 0.01 $ (0.76 )* $ 0.04 *Amounts for 2020 include goodwill impairment
charges of $4.43 million recorded as of September 30, 2020. Additional information regarding goodwill impairment is contained in
"Note 2 - Summary of Significant Accounting Policies." For the three and nine months ended September 30, 2020, the shares
used in computing diluted net loss per share do not include 2,599,187 dilutive stock options and shares of restricted stock, nor
1,047,945 dilutive conversion shares as the effect is anti-dilutive given the Company’s loss. In the three and nine months
ended September 30, 2019, 2,128,547 and 2,189,372, respectively, stock options were excluded in the calculation of diluted net
income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Taxes</t>
        </is>
      </c>
      <c r="B1" s="2" t="inlineStr">
        <is>
          <t>9 Months Ended</t>
        </is>
      </c>
    </row>
    <row r="2">
      <c r="B2" s="2" t="inlineStr">
        <is>
          <t>Sep. 30, 2020</t>
        </is>
      </c>
    </row>
    <row r="3">
      <c r="A3" s="3" t="inlineStr">
        <is>
          <t>Notes to Financial Statements</t>
        </is>
      </c>
    </row>
    <row r="4">
      <c r="A4" s="4" t="inlineStr">
        <is>
          <t>Taxes</t>
        </is>
      </c>
      <c r="B4" s="4" t="inlineStr">
        <is>
          <t xml:space="preserve">NOTE 10 — Taxes The Company recorded no deferred tax benefit for the losses in the
three and nine months ended September 30, 2020. In the three and nine months ended September 30, 2019, the Company recorded deferred
tax expenses of $9,611 and $85,030, respectively. During the three months ended September 30, 2019, the Company also recorded a
tax refund of $27,838 resulted of AMT paid in the prior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1 — Commitments and Contingencies Operating Leases The Company adopted ASU 2016-02, Leases (Topic
842) effective January 1, 2019 and restated its reported results in January 2018, including the recognition of additional operating
lease right-of-use assets and liabilities. On January 1, 2018, the Company recorded operating lease right-of-use assets and operating
lease liabilities in the amount of approximately $1.57 million and $1.85 million, respectively. The Company leases office space under a non-cancelable
operating lease that provides the Company approximately 37,100 square feet in Newark, California. The lease agreement expires on
June 30, 2022. Monthly base rent increases four percent per year annually on July 1 st In June 2020, the Company also signed a new
two-year equipment operating lease agreement. The Company will pay $1,519 in monthly installments starting in September of 2020
through June 2022. On September 30, 2020, the balances of right-of-use
assets and liabilities for the operating leases were approximately $0.70 million and $0.86 million, respectively, compared to approximately
$0.94 million, and $1.13 million, respectively, at December 31, 2019. Cash payments included in the measurement of
our operating lease liabilities were $121,976 and $356,513 for the three- and nine-month periods ended September 30, 2020, respectively,
compared to $117,268 and $342,785, respectively, for the same periods a year ago. Future minimum lease payments under the operating
leases of the office and copier at September 30, 2020 are shown below:
Annual minimum payments: Amount
2020 (October 1, 2020 to December 31, 2020) $ 126,516
2021 515,822
2022 262,789
Total minimum payments 905,127
Less: Amount attributable to interest (49,941 )
Total operating lease liabilities 855,186
Less: Current portion of operating lease (471,006 )
Long-term portion of operating lease $ 384,180 Finance Leases The new standard, ASU 2016-02 classifies lessee
leases into two types, operating and finance. The Company leases certain of its equipment under finance leases. The leases are
collateralized by the underlying assets. At September 30, 2020, the Company has no equipment subject to financing arrangement,
compared to equipment with a cost of $100,584 at December 31, 2019. The accumulated depreciation of the assets associated with
the finance leases as of September 30, 2020 and December 31, 2019, amounted to zero and $92,571 respectively. Purchase Commitments As of September 30, 2020, the Company has non-cancelable
purchase commitments for inventory to be used in the ordinary course of business of approximately $3,252,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On
November 5, 2020, the Company filed a shelf registration statement No. 333-249873 on Form S-3 to register securities through the
Securities and Exchange Commission. The statement consists of a maximum of 1,047,942 shares of Common Stock at the conversion
price of $1.46 per share that are issuable by the registrant upon the conversion of subordinated convertible notes issued on August
31, 2020 and maturing on August 30, 2023. On
November 12, 2020, the Company filed the Amendment No. 1 to its Registration Statement on Form S-3 (File No. 333-249873) to amend
the Information Incorporated by Reference section by listing additional current reports on Form 8-K that were filed with the SEC
on January 14, 2020 and February 12, 2020. There are no changes to the prospectus. As
of November 12, 2020, the Company has issued 29,663 shares of common stock for the exercise of stock options. As
of November 12, 2020, the Company repurchased and retired 173 shares of restricted stocks covering employee’s tax withholding
obligation for the shares 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t>
        </is>
      </c>
    </row>
    <row r="5">
      <c r="A5" s="4" t="inlineStr">
        <is>
          <t>Cash Equivalents and Fair Value of Financial Instruments</t>
        </is>
      </c>
      <c r="B5" s="4" t="inlineStr">
        <is>
          <t>Cash Equivalents and Fair Value of Financial Instruments The Company considers all highly liquid investments
purchased with a maturity date of 90 days or less at date of purchase to be cash equivalents. At September 30, 2020 and December
31, 2019,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t>
        </is>
      </c>
    </row>
    <row r="6">
      <c r="A6" s="4" t="inlineStr">
        <is>
          <t>Revenue Recognition and Deferred Revenue</t>
        </is>
      </c>
      <c r="B6" s="4" t="inlineStr">
        <is>
          <t>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At September 30, 2020, the deferred revenue and deferred cost on shipments to
distributors were $479,299 and $178,631, respectively, compared to $611,029 and $233,823, respectively, at December 31, 2019.</t>
        </is>
      </c>
    </row>
    <row r="7">
      <c r="A7" s="4" t="inlineStr">
        <is>
          <t>Leases</t>
        </is>
      </c>
      <c r="B7" s="4" t="inlineStr">
        <is>
          <t>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ASU No. 2016-02 is effective for fiscal years beginning after December 15, 2018, including interim periods
within those fiscal years, with early adoption permitted. Entities are required to use a modified retrospective approach for leases
that exist or are entered into after the beginning of the earliest comparative period in the financial statements. The Company
adopted ASU 2016-02 effective January 1, 2019, which had no impact on the Company’s Statements of Operations. The most significant
impact was the recognition of operating lease right-of-use assets and liabilities for the office space lease.</t>
        </is>
      </c>
    </row>
    <row r="8">
      <c r="A8" s="4" t="inlineStr">
        <is>
          <t>Goodwill Review</t>
        </is>
      </c>
      <c r="B8" s="4" t="inlineStr">
        <is>
          <t>Goodwill Review In January 2017, the Financial Accounting Standards
Board (“FASB”) issued Accounting Standards Update (“ASU) 2017-04, Intangibles – Goodwill and Other (Topic
350): Simplifying the Test for Goodwill Impairment. The amendments in this update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Company tests its goodwill for impairment
annually as of September 30th or more frequently when events or circumstances indicate that the carrying value of the Company’s
single reporting unit more likely than not exceeds its fair value. As of September 30, 2020, the Company experienced a triggering event
due to a drop in its stock price, which had been negatively impacted by the economic downturn caused by COVID-19 pandemic and performed
a quantitative analysis for potential impairment of its goodwill. The Company's fair value measurement approach combines the income
approach, which estimates fair value based upon projections of future revenues, expenses, and cash flows discounted to its present
value, and market valuation technique. The income valuation technique uses estimates and assumptions including the projected future
cash flows, discount rate reflecting the risk attributable to the Company, perpetual growth rate, and projected future economic
and market conditions. Under the market approach, the principal assumption included an estimate for a control premium. As a result
of the analysis, the Company determined the carrying value exceeded its fair value and recorded a non-cash goodwill impairment
charge of $4,427,000 at September 30, 2020. No income tax benefit related to this goodwill impairment charge is recorded at September
30, 2020.</t>
        </is>
      </c>
    </row>
    <row r="9">
      <c r="A9" s="4" t="inlineStr">
        <is>
          <t>Recently Issued Financial Accounting Standards</t>
        </is>
      </c>
      <c r="B9" s="4" t="inlineStr">
        <is>
          <t>Recently Issued Financial Accounting Standards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4108738</v>
      </c>
      <c r="C4" s="6" t="n">
        <v>4980060</v>
      </c>
      <c r="D4" s="6" t="n">
        <v>11044448</v>
      </c>
      <c r="E4" s="6" t="n">
        <v>14668757</v>
      </c>
    </row>
    <row r="5">
      <c r="A5" s="4" t="inlineStr">
        <is>
          <t>Cost of revenues</t>
        </is>
      </c>
      <c r="B5" s="5" t="n">
        <v>1835333</v>
      </c>
      <c r="C5" s="5" t="n">
        <v>2343758</v>
      </c>
      <c r="D5" s="5" t="n">
        <v>5185802</v>
      </c>
      <c r="E5" s="5" t="n">
        <v>7002971</v>
      </c>
    </row>
    <row r="6">
      <c r="A6" s="4" t="inlineStr">
        <is>
          <t>Gross profit</t>
        </is>
      </c>
      <c r="B6" s="5" t="n">
        <v>2273405</v>
      </c>
      <c r="C6" s="5" t="n">
        <v>2636302</v>
      </c>
      <c r="D6" s="5" t="n">
        <v>5858646</v>
      </c>
      <c r="E6" s="5" t="n">
        <v>7665786</v>
      </c>
    </row>
    <row r="7">
      <c r="A7" s="3" t="inlineStr">
        <is>
          <t>Operating expenses:</t>
        </is>
      </c>
    </row>
    <row r="8">
      <c r="A8" s="4" t="inlineStr">
        <is>
          <t>Research and development</t>
        </is>
      </c>
      <c r="B8" s="5" t="n">
        <v>680797</v>
      </c>
      <c r="C8" s="5" t="n">
        <v>1015051</v>
      </c>
      <c r="D8" s="5" t="n">
        <v>2420945</v>
      </c>
      <c r="E8" s="5" t="n">
        <v>2906271</v>
      </c>
    </row>
    <row r="9">
      <c r="A9" s="4" t="inlineStr">
        <is>
          <t>Sales and marketing</t>
        </is>
      </c>
      <c r="B9" s="5" t="n">
        <v>658265</v>
      </c>
      <c r="C9" s="5" t="n">
        <v>785295</v>
      </c>
      <c r="D9" s="5" t="n">
        <v>2148221</v>
      </c>
      <c r="E9" s="5" t="n">
        <v>2312305</v>
      </c>
    </row>
    <row r="10">
      <c r="A10" s="4" t="inlineStr">
        <is>
          <t>General and administrative</t>
        </is>
      </c>
      <c r="B10" s="5" t="n">
        <v>485465</v>
      </c>
      <c r="C10" s="5" t="n">
        <v>706485</v>
      </c>
      <c r="D10" s="5" t="n">
        <v>1741311</v>
      </c>
      <c r="E10" s="5" t="n">
        <v>2052882</v>
      </c>
    </row>
    <row r="11">
      <c r="A11" s="4" t="inlineStr">
        <is>
          <t>Goodwill impairment charges</t>
        </is>
      </c>
      <c r="B11" s="5" t="n">
        <v>4427000</v>
      </c>
      <c r="C11" s="4" t="inlineStr">
        <is>
          <t xml:space="preserve"> </t>
        </is>
      </c>
      <c r="D11" s="5" t="n">
        <v>4427000</v>
      </c>
      <c r="E11" s="4" t="inlineStr">
        <is>
          <t xml:space="preserve"> </t>
        </is>
      </c>
    </row>
    <row r="12">
      <c r="A12" s="4" t="inlineStr">
        <is>
          <t>Total operating expenses</t>
        </is>
      </c>
      <c r="B12" s="5" t="n">
        <v>6251527</v>
      </c>
      <c r="C12" s="5" t="n">
        <v>2506831</v>
      </c>
      <c r="D12" s="5" t="n">
        <v>10737477</v>
      </c>
      <c r="E12" s="5" t="n">
        <v>7271458</v>
      </c>
    </row>
    <row r="13">
      <c r="A13" s="4" t="inlineStr">
        <is>
          <t>Operating income (loss)</t>
        </is>
      </c>
      <c r="B13" s="5" t="n">
        <v>-3978122</v>
      </c>
      <c r="C13" s="5" t="n">
        <v>129471</v>
      </c>
      <c r="D13" s="5" t="n">
        <v>-4878831</v>
      </c>
      <c r="E13" s="5" t="n">
        <v>394328</v>
      </c>
    </row>
    <row r="14">
      <c r="A14" s="4" t="inlineStr">
        <is>
          <t>Interest expense, net</t>
        </is>
      </c>
      <c r="B14" s="5" t="n">
        <v>-23864</v>
      </c>
      <c r="C14" s="5" t="n">
        <v>-25562</v>
      </c>
      <c r="D14" s="5" t="n">
        <v>-51505</v>
      </c>
      <c r="E14" s="5" t="n">
        <v>-83371</v>
      </c>
    </row>
    <row r="15">
      <c r="A15" s="4" t="inlineStr">
        <is>
          <t>Other income</t>
        </is>
      </c>
      <c r="B15" s="4" t="inlineStr">
        <is>
          <t xml:space="preserve"> </t>
        </is>
      </c>
      <c r="C15" s="4" t="inlineStr">
        <is>
          <t xml:space="preserve"> </t>
        </is>
      </c>
      <c r="D15" s="5" t="n">
        <v>70000</v>
      </c>
      <c r="E15" s="4" t="inlineStr">
        <is>
          <t xml:space="preserve"> </t>
        </is>
      </c>
    </row>
    <row r="16">
      <c r="A16" s="4" t="inlineStr">
        <is>
          <t>Net income (loss) before income taxes</t>
        </is>
      </c>
      <c r="B16" s="5" t="n">
        <v>-4001986</v>
      </c>
      <c r="C16" s="5" t="n">
        <v>103909</v>
      </c>
      <c r="D16" s="5" t="n">
        <v>-4860336</v>
      </c>
      <c r="E16" s="5" t="n">
        <v>310957</v>
      </c>
    </row>
    <row r="17">
      <c r="A17" s="4" t="inlineStr">
        <is>
          <t>Income tax expense</t>
        </is>
      </c>
      <c r="B17" s="5" t="n">
        <v>-800</v>
      </c>
      <c r="C17" s="5" t="n">
        <v>-9611</v>
      </c>
      <c r="D17" s="5" t="n">
        <v>-800</v>
      </c>
      <c r="E17" s="5" t="n">
        <v>-85030</v>
      </c>
    </row>
    <row r="18">
      <c r="A18" s="4" t="inlineStr">
        <is>
          <t>Net income (loss)</t>
        </is>
      </c>
      <c r="B18" s="6" t="n">
        <v>-4002786</v>
      </c>
      <c r="C18" s="6" t="n">
        <v>94298</v>
      </c>
      <c r="D18" s="6" t="n">
        <v>-4861136</v>
      </c>
      <c r="E18" s="6" t="n">
        <v>225927</v>
      </c>
    </row>
    <row r="19">
      <c r="A19" s="3" t="inlineStr">
        <is>
          <t>Net income (loss) per share:</t>
        </is>
      </c>
    </row>
    <row r="20">
      <c r="A20" s="4" t="inlineStr">
        <is>
          <t>Basic</t>
        </is>
      </c>
      <c r="B20" s="7" t="n">
        <v>-0.62</v>
      </c>
      <c r="C20" s="7" t="n">
        <v>0.02</v>
      </c>
      <c r="D20" s="7" t="n">
        <v>-0.76</v>
      </c>
      <c r="E20" s="7" t="n">
        <v>0.04</v>
      </c>
    </row>
    <row r="21">
      <c r="A21" s="4" t="inlineStr">
        <is>
          <t>Diluted</t>
        </is>
      </c>
      <c r="B21" s="7" t="n">
        <v>-0.62</v>
      </c>
      <c r="C21" s="7" t="n">
        <v>0.01</v>
      </c>
      <c r="D21" s="7" t="n">
        <v>-0.76</v>
      </c>
      <c r="E21" s="7" t="n">
        <v>0.04</v>
      </c>
    </row>
    <row r="22">
      <c r="A22" s="3" t="inlineStr">
        <is>
          <t>Weighted average shares outstanding:</t>
        </is>
      </c>
    </row>
    <row r="23">
      <c r="A23" s="4" t="inlineStr">
        <is>
          <t>Basic</t>
        </is>
      </c>
      <c r="B23" s="5" t="n">
        <v>6037559</v>
      </c>
      <c r="C23" s="5" t="n">
        <v>5999487</v>
      </c>
      <c r="D23" s="5" t="n">
        <v>6020363</v>
      </c>
      <c r="E23" s="5" t="n">
        <v>5979715</v>
      </c>
    </row>
    <row r="24">
      <c r="A24" s="4" t="inlineStr">
        <is>
          <t>Diluted</t>
        </is>
      </c>
      <c r="B24" s="5" t="n">
        <v>6037559</v>
      </c>
      <c r="C24" s="5" t="n">
        <v>6317270</v>
      </c>
      <c r="D24" s="5" t="n">
        <v>6020363</v>
      </c>
      <c r="E24" s="5" t="n">
        <v>62366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Inventory components</t>
        </is>
      </c>
      <c r="B4" s="4" t="inlineStr">
        <is>
          <t xml:space="preserve">Inventories consist principally of raw materials
and sub-assemblies, which are stated at the lower of cost (first-in, first-out) or market. Inventories at September 30, 2020 and
December 31, 2019 were as follows:
September 30, December 31,
2020 2019
Raw materials and sub-assemblies $ 3,661,671 $ 3,767,588
Finished goods 398,282 241,681
Inventory reserves (697,639 ) (830,361 )
Inventory, net $ 3,362,314 $ 3,178,9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and Concentrations (Tables)</t>
        </is>
      </c>
      <c r="B1" s="2" t="inlineStr">
        <is>
          <t>9 Months Ended</t>
        </is>
      </c>
    </row>
    <row r="2">
      <c r="B2" s="2" t="inlineStr">
        <is>
          <t>Sep. 30, 2020</t>
        </is>
      </c>
    </row>
    <row r="3">
      <c r="A3" s="3" t="inlineStr">
        <is>
          <t>Segment Reporting [Abstract]</t>
        </is>
      </c>
    </row>
    <row r="4">
      <c r="A4" s="4" t="inlineStr">
        <is>
          <t>Revenue by geographic areas</t>
        </is>
      </c>
      <c r="B4" s="4" t="inlineStr">
        <is>
          <t xml:space="preserve">Revenues for the geographic areas for three
months ended September 30, 2020 and 2019 were as follows:
Three Months Ended Nine Months Ended
2020 2019 2020 2019
Revenues:
Americas $ 3,290,992 $ 3,283,745 $ 8,676,626 $ 10,937,316
Europe 567,977 817,420 1,383,518 1,915,343
Asia Pacific 249,769 878,895 984,304 1,816,098
Total
revenues $ 4,108,738 $ 4,980,060 $ 11,044,448 $ 14,668,757 </t>
        </is>
      </c>
    </row>
    <row r="5">
      <c r="A5" s="4" t="inlineStr">
        <is>
          <t>Major customers accounted for at least 10% of total revenues</t>
        </is>
      </c>
      <c r="B5" s="4" t="inlineStr">
        <is>
          <t xml:space="preserve">Customers who accounted for at least 10% of
the Company’s total revenues for the three and nine months ended September 30, 2020 and 2019 were as follows:
Three Months Ended Nine Months Ended
2020 2019 2020 2019
Ingram Micro Inc. 30 % 34 % 32 % 39 %
BlueStar, Inc. 29 % 16 % 23 % 18 %
Nippon Primex, Inc. * 12 % * *
Ingram Micro Pan Europe GmBH * 10 % * * </t>
        </is>
      </c>
    </row>
    <row r="6">
      <c r="A6" s="4" t="inlineStr">
        <is>
          <t>Major customers accounted for at least 10% of net accounts receivable balances</t>
        </is>
      </c>
      <c r="B6" s="4" t="inlineStr">
        <is>
          <t xml:space="preserve">Customers who accounted for at least 10% of the Company’s accounts receivable
balances at September 30, 2020 and December 31, 2019 were as follows:
September 30, December 31,
2020 2019
Ingram Micro Inc. 35 % 45 %
BlueStar, Inc. 33 % 32 %
ScanSource, Inc. 11 % *
Ingram Micro Pan Europe GmbH 10 % *
*Customer accounted for less than 10% of the Companys accounts receivable bal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Applicable to Common Stockholders (Tables)</t>
        </is>
      </c>
      <c r="B1" s="2" t="inlineStr">
        <is>
          <t>9 Months Ended</t>
        </is>
      </c>
    </row>
    <row r="2">
      <c r="B2" s="2" t="inlineStr">
        <is>
          <t>Sep. 30, 2020</t>
        </is>
      </c>
    </row>
    <row r="3">
      <c r="A3" s="3" t="inlineStr">
        <is>
          <t>Net income (loss) per share:</t>
        </is>
      </c>
    </row>
    <row r="4">
      <c r="A4" s="4" t="inlineStr">
        <is>
          <t>Net Income (Loss) Per Shares Applicable To Common Stockholders</t>
        </is>
      </c>
      <c r="B4" s="4" t="inlineStr">
        <is>
          <t xml:space="preserve">The following table sets forth the reconciliation
of basic shares to diluted shares and the computation of basic and diluted net income (loss) per share:
Three Months Ended September 30, Nine Months Ended September 30,
2020* 2019 2020* 2019
Numerator:
Net income (loss) $ (4,002,786 )* $ 94,298 $ (4,861,136 )* $ 225,927
Net income (loss) allocated to restricted stock award 264,275 — 263,128 —
Net income (loss) available to common stockholders $ (3,738,511 )* $ 94,298 $ (4,598,008 )* $ 225,927
Denominator:
Weighted
average shares outstanding used in computing net income (loss) per share:
Basic 6,037,559 5,999,487 6,020,363 5,979,715
Effect of dilutive stock options — 317,783 — 256,958
Diluted 6,037,559 6,317,270 6,020,363 6,236,673
Net income (loss) per share applicable to common stockholders:
Basic $ (0.62 )* $ 0.02 $ (0.76 )* $ 0.04
Diluted $ (0.62 )* $ 0.01 $ (0.76 )* $ 0.04 *Amounts for 2020 include goodwill impairment
charges of $4.43 million recorded as of September 30, 2020. Additional information regarding goodwill impairment is contained in
"Note 2 - Summary of Significant Accounting Poli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minimum payments for operating leases</t>
        </is>
      </c>
      <c r="B4" s="4" t="inlineStr">
        <is>
          <t xml:space="preserve">Future minimum lease payments under the operating
leases of the office and copier at September 30, 2020 are shown below:
Annual minimum payments: Amount
2020 (October 1, 2020 to December 31, 2020) $ 126,516
2021 515,822
2022 262,789
Total minimum payments 905,127
Less: Amount attributable to interest (49,941 )
Total operating lease liabilities 855,186
Less: Current portion of operating lease (471,006 )
Long-term portion of operating lease $ 384,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Components (Details) - USD ($)</t>
        </is>
      </c>
      <c r="B1" s="2" t="inlineStr">
        <is>
          <t>Sep. 30, 2020</t>
        </is>
      </c>
      <c r="C1" s="2" t="inlineStr">
        <is>
          <t>Dec. 31, 2019</t>
        </is>
      </c>
    </row>
    <row r="2">
      <c r="A2" s="3" t="inlineStr">
        <is>
          <t>Notes to Financial Statements</t>
        </is>
      </c>
    </row>
    <row r="3">
      <c r="A3" s="4" t="inlineStr">
        <is>
          <t>Raw materials and sub-assemblies</t>
        </is>
      </c>
      <c r="B3" s="6" t="n">
        <v>3661671</v>
      </c>
      <c r="C3" s="6" t="n">
        <v>3767588</v>
      </c>
    </row>
    <row r="4">
      <c r="A4" s="4" t="inlineStr">
        <is>
          <t>Finished goods</t>
        </is>
      </c>
      <c r="B4" s="5" t="n">
        <v>398282</v>
      </c>
      <c r="C4" s="5" t="n">
        <v>241681</v>
      </c>
    </row>
    <row r="5">
      <c r="A5" s="4" t="inlineStr">
        <is>
          <t>Inventory reserves</t>
        </is>
      </c>
      <c r="B5" s="5" t="n">
        <v>-697639</v>
      </c>
      <c r="C5" s="5" t="n">
        <v>-830361</v>
      </c>
    </row>
    <row r="6">
      <c r="A6" s="4" t="inlineStr">
        <is>
          <t>Inventories, net</t>
        </is>
      </c>
      <c r="B6" s="6" t="n">
        <v>3362314</v>
      </c>
      <c r="C6" s="6" t="n">
        <v>31789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Bank Financing Arrangements (Details Narrative)</t>
        </is>
      </c>
      <c r="B1" s="2" t="inlineStr">
        <is>
          <t>3 Months Ended</t>
        </is>
      </c>
      <c r="C1" s="2" t="inlineStr">
        <is>
          <t>9 Months Ended</t>
        </is>
      </c>
    </row>
    <row r="2">
      <c r="B2" s="2" t="inlineStr">
        <is>
          <t>Sep. 30, 2020USD ($)</t>
        </is>
      </c>
      <c r="C2" s="2" t="inlineStr">
        <is>
          <t>Sep. 30, 2020USD ($)</t>
        </is>
      </c>
    </row>
    <row r="3">
      <c r="A3" s="4" t="inlineStr">
        <is>
          <t>Term Loan for Stock Repurchase</t>
        </is>
      </c>
    </row>
    <row r="4">
      <c r="A4" s="4" t="inlineStr">
        <is>
          <t>Amount repaid</t>
        </is>
      </c>
      <c r="C4" s="6" t="n">
        <v>333333</v>
      </c>
    </row>
    <row r="5">
      <c r="A5" s="4" t="inlineStr">
        <is>
          <t>Interest expense</t>
        </is>
      </c>
      <c r="B5" s="6" t="n">
        <v>229</v>
      </c>
      <c r="C5" s="5" t="n">
        <v>6152</v>
      </c>
    </row>
    <row r="6">
      <c r="A6" s="4" t="inlineStr">
        <is>
          <t>Domestic Line of Credit</t>
        </is>
      </c>
    </row>
    <row r="7">
      <c r="A7" s="4" t="inlineStr">
        <is>
          <t>Amount borrowed</t>
        </is>
      </c>
      <c r="C7" s="5" t="n">
        <v>4865000</v>
      </c>
    </row>
    <row r="8">
      <c r="A8" s="4" t="inlineStr">
        <is>
          <t>Amount repaid</t>
        </is>
      </c>
      <c r="C8" s="5" t="n">
        <v>6069915</v>
      </c>
    </row>
    <row r="9">
      <c r="A9" s="4" t="inlineStr">
        <is>
          <t>Interest expense</t>
        </is>
      </c>
      <c r="B9" s="5" t="n">
        <v>1077</v>
      </c>
      <c r="C9" s="5" t="n">
        <v>17909</v>
      </c>
    </row>
    <row r="10">
      <c r="A10" s="4" t="inlineStr">
        <is>
          <t>Accrued interest payable</t>
        </is>
      </c>
      <c r="B10" s="5" t="n">
        <v>373</v>
      </c>
      <c r="C10" s="5" t="n">
        <v>373</v>
      </c>
    </row>
    <row r="11">
      <c r="A11" s="4" t="inlineStr">
        <is>
          <t>Remaining borrowing capacity</t>
        </is>
      </c>
      <c r="B11" s="5" t="n">
        <v>1314575</v>
      </c>
      <c r="C11" s="5" t="n">
        <v>1314575</v>
      </c>
    </row>
    <row r="12">
      <c r="A12" s="4" t="inlineStr">
        <is>
          <t>Foreign Line of Credit</t>
        </is>
      </c>
    </row>
    <row r="13">
      <c r="A13" s="4" t="inlineStr">
        <is>
          <t>Amount borrowed</t>
        </is>
      </c>
      <c r="C13" s="5" t="n">
        <v>765000</v>
      </c>
    </row>
    <row r="14">
      <c r="A14" s="4" t="inlineStr">
        <is>
          <t>Amount repaid</t>
        </is>
      </c>
      <c r="C14" s="5" t="n">
        <v>972534</v>
      </c>
    </row>
    <row r="15">
      <c r="A15" s="4" t="inlineStr">
        <is>
          <t>Interest expense</t>
        </is>
      </c>
      <c r="B15" s="5" t="n">
        <v>0</v>
      </c>
      <c r="C15" s="5" t="n">
        <v>2552</v>
      </c>
    </row>
    <row r="16">
      <c r="A16" s="4" t="inlineStr">
        <is>
          <t>Remaining borrowing capacity</t>
        </is>
      </c>
      <c r="B16" s="6" t="n">
        <v>328742</v>
      </c>
      <c r="C16" s="6" t="n">
        <v>32874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rm loans (Details) - USD ($)</t>
        </is>
      </c>
      <c r="B1" s="2" t="inlineStr">
        <is>
          <t>Aug. 28, 2020</t>
        </is>
      </c>
      <c r="C1" s="2" t="inlineStr">
        <is>
          <t>Jun. 26, 2020</t>
        </is>
      </c>
      <c r="D1" s="2" t="inlineStr">
        <is>
          <t>Jun. 23, 2020</t>
        </is>
      </c>
      <c r="E1" s="2" t="inlineStr">
        <is>
          <t>Apr. 20, 2020</t>
        </is>
      </c>
      <c r="F1" s="2" t="inlineStr">
        <is>
          <t>Sep. 30, 2020</t>
        </is>
      </c>
      <c r="G1" s="2" t="inlineStr">
        <is>
          <t>Sep. 30, 2019</t>
        </is>
      </c>
    </row>
    <row r="2">
      <c r="A2" s="4" t="inlineStr">
        <is>
          <t>Loan repayment</t>
        </is>
      </c>
      <c r="F2" s="6" t="n">
        <v>150000</v>
      </c>
      <c r="G2" s="4" t="inlineStr">
        <is>
          <t xml:space="preserve"> </t>
        </is>
      </c>
    </row>
    <row r="3">
      <c r="A3" s="4" t="inlineStr">
        <is>
          <t>Paycheck Protection Program Loan</t>
        </is>
      </c>
    </row>
    <row r="4">
      <c r="A4" s="4" t="inlineStr">
        <is>
          <t>Loan proceeds</t>
        </is>
      </c>
      <c r="E4" s="6" t="n">
        <v>1058700</v>
      </c>
    </row>
    <row r="5">
      <c r="A5" s="4" t="inlineStr">
        <is>
          <t>Current portion of notes payable</t>
        </is>
      </c>
      <c r="F5" s="5" t="n">
        <v>682850</v>
      </c>
    </row>
    <row r="6">
      <c r="A6" s="4" t="inlineStr">
        <is>
          <t>Long-term portion of notes payable</t>
        </is>
      </c>
      <c r="F6" s="6" t="n">
        <v>375850</v>
      </c>
    </row>
    <row r="7">
      <c r="A7" s="4" t="inlineStr">
        <is>
          <t>Economic Injury Disaster Loan</t>
        </is>
      </c>
    </row>
    <row r="8">
      <c r="A8" s="4" t="inlineStr">
        <is>
          <t>Loan proceeds</t>
        </is>
      </c>
      <c r="C8" s="6" t="n">
        <v>150000</v>
      </c>
    </row>
    <row r="9">
      <c r="A9" s="4" t="inlineStr">
        <is>
          <t>Loan repayment</t>
        </is>
      </c>
      <c r="B9" s="6" t="n">
        <v>150000</v>
      </c>
    </row>
    <row r="10">
      <c r="A10" s="4" t="inlineStr">
        <is>
          <t>Grant proceeds</t>
        </is>
      </c>
      <c r="D10" s="6"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ed Subordinated Convertible Notes Payable (Details Narrative) - USD ($)</t>
        </is>
      </c>
      <c r="B1" s="2" t="inlineStr">
        <is>
          <t>Aug. 31, 2020</t>
        </is>
      </c>
      <c r="C1" s="2" t="inlineStr">
        <is>
          <t>Sep. 30, 2020</t>
        </is>
      </c>
      <c r="D1" s="2" t="inlineStr">
        <is>
          <t>Dec. 31, 2019</t>
        </is>
      </c>
    </row>
    <row r="2">
      <c r="A2" s="3" t="inlineStr">
        <is>
          <t>Related Party Convertible Notes Payable Details Narrative</t>
        </is>
      </c>
    </row>
    <row r="3">
      <c r="A3" s="4" t="inlineStr">
        <is>
          <t>Convertible notes issued</t>
        </is>
      </c>
      <c r="B3" s="6" t="n">
        <v>1530000</v>
      </c>
    </row>
    <row r="4">
      <c r="A4" s="4" t="inlineStr">
        <is>
          <t>Convertible notes issued – related party</t>
        </is>
      </c>
      <c r="B4" s="6" t="n">
        <v>1350000</v>
      </c>
    </row>
    <row r="5">
      <c r="A5" s="4" t="inlineStr">
        <is>
          <t>Subordinated convertible notes payable, net of discount-related party</t>
        </is>
      </c>
      <c r="C5" s="6" t="n">
        <v>1264840</v>
      </c>
      <c r="D5" s="4" t="inlineStr">
        <is>
          <t xml:space="preserve"> </t>
        </is>
      </c>
    </row>
    <row r="6">
      <c r="A6" s="4" t="inlineStr">
        <is>
          <t>Subordinated convertible notes payable, net of discount</t>
        </is>
      </c>
      <c r="C6" s="6" t="n">
        <v>168645</v>
      </c>
      <c r="D6" s="4" t="inlineStr">
        <is>
          <t xml:space="preserve"> </t>
        </is>
      </c>
    </row>
    <row r="7">
      <c r="A7" s="4" t="inlineStr">
        <is>
          <t>Conversion price convertible at any time</t>
        </is>
      </c>
      <c r="B7" s="7" t="n">
        <v>1.46</v>
      </c>
      <c r="C7" s="7" t="n">
        <v>1.46</v>
      </c>
    </row>
    <row r="8">
      <c r="A8" s="4" t="inlineStr">
        <is>
          <t>Annual interest rate on short term convertible notes payable, compounded quarterly</t>
        </is>
      </c>
      <c r="C8" s="4" t="inlineStr">
        <is>
          <t>10.00%</t>
        </is>
      </c>
    </row>
    <row r="9">
      <c r="A9" s="4" t="inlineStr">
        <is>
          <t>Secured subordinated convertible notes payable maturity date</t>
        </is>
      </c>
      <c r="B9" s="4" t="inlineStr">
        <is>
          <t>Aug. 30,
		2023</t>
        </is>
      </c>
    </row>
    <row r="10">
      <c r="A10" s="4" t="inlineStr">
        <is>
          <t>Accrued interest on secured subordinated convertible notes payable</t>
        </is>
      </c>
      <c r="C10" s="6" t="n">
        <v>12575</v>
      </c>
    </row>
    <row r="11">
      <c r="A11" s="4" t="inlineStr">
        <is>
          <t>Convertible note issuance costs</t>
        </is>
      </c>
      <c r="C11" s="6" t="n">
        <v>965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venues By Geographic Area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4108738</v>
      </c>
      <c r="C3" s="6" t="n">
        <v>4980060</v>
      </c>
      <c r="D3" s="6" t="n">
        <v>11044448</v>
      </c>
      <c r="E3" s="6" t="n">
        <v>14668757</v>
      </c>
    </row>
    <row r="4">
      <c r="A4" s="4" t="inlineStr">
        <is>
          <t>United States</t>
        </is>
      </c>
    </row>
    <row r="5">
      <c r="A5" s="4" t="inlineStr">
        <is>
          <t>Revenues</t>
        </is>
      </c>
      <c r="B5" s="5" t="n">
        <v>3290992</v>
      </c>
      <c r="C5" s="5" t="n">
        <v>3283745</v>
      </c>
      <c r="D5" s="5" t="n">
        <v>8676626</v>
      </c>
      <c r="E5" s="5" t="n">
        <v>10937316</v>
      </c>
    </row>
    <row r="6">
      <c r="A6" s="4" t="inlineStr">
        <is>
          <t>Europe</t>
        </is>
      </c>
    </row>
    <row r="7">
      <c r="A7" s="4" t="inlineStr">
        <is>
          <t>Revenues</t>
        </is>
      </c>
      <c r="B7" s="5" t="n">
        <v>567977</v>
      </c>
      <c r="C7" s="5" t="n">
        <v>817420</v>
      </c>
      <c r="D7" s="5" t="n">
        <v>1383518</v>
      </c>
      <c r="E7" s="5" t="n">
        <v>1816098</v>
      </c>
    </row>
    <row r="8">
      <c r="A8" s="4" t="inlineStr">
        <is>
          <t>Asia Pacific</t>
        </is>
      </c>
    </row>
    <row r="9">
      <c r="A9" s="4" t="inlineStr">
        <is>
          <t>Revenues</t>
        </is>
      </c>
      <c r="B9" s="6" t="n">
        <v>249769</v>
      </c>
      <c r="C9" s="6" t="n">
        <v>878895</v>
      </c>
      <c r="D9" s="6" t="n">
        <v>984304</v>
      </c>
      <c r="E9" s="6" t="n">
        <v>191534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Major customers accounted for at least 10% of total revenu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gram Micro Inc.</t>
        </is>
      </c>
    </row>
    <row r="4">
      <c r="A4" s="4" t="inlineStr">
        <is>
          <t>Percent of total revenues</t>
        </is>
      </c>
      <c r="B4" s="4" t="inlineStr">
        <is>
          <t>30.00%</t>
        </is>
      </c>
      <c r="C4" s="4" t="inlineStr">
        <is>
          <t>34.00%</t>
        </is>
      </c>
      <c r="D4" s="4" t="inlineStr">
        <is>
          <t>32.00%</t>
        </is>
      </c>
      <c r="E4" s="4" t="inlineStr">
        <is>
          <t>39.00%</t>
        </is>
      </c>
    </row>
    <row r="5">
      <c r="A5" s="4" t="inlineStr">
        <is>
          <t>Threshold percentage for disclosure</t>
        </is>
      </c>
      <c r="B5" s="4" t="inlineStr">
        <is>
          <t>10.00%</t>
        </is>
      </c>
      <c r="C5" s="4" t="inlineStr">
        <is>
          <t>10.00%</t>
        </is>
      </c>
      <c r="D5" s="4" t="inlineStr">
        <is>
          <t>10.00%</t>
        </is>
      </c>
      <c r="E5" s="4" t="inlineStr">
        <is>
          <t>10.00%</t>
        </is>
      </c>
    </row>
    <row r="6">
      <c r="A6" s="4" t="inlineStr">
        <is>
          <t>BlueStar, Inc.</t>
        </is>
      </c>
    </row>
    <row r="7">
      <c r="A7" s="4" t="inlineStr">
        <is>
          <t>Percent of total revenues</t>
        </is>
      </c>
      <c r="B7" s="4" t="inlineStr">
        <is>
          <t>29.00%</t>
        </is>
      </c>
      <c r="C7" s="4" t="inlineStr">
        <is>
          <t>16.00%</t>
        </is>
      </c>
      <c r="D7" s="4" t="inlineStr">
        <is>
          <t>23.00%</t>
        </is>
      </c>
      <c r="E7" s="4" t="inlineStr">
        <is>
          <t>18.00%</t>
        </is>
      </c>
    </row>
    <row r="8">
      <c r="A8" s="4" t="inlineStr">
        <is>
          <t>Threshold percentage for disclosure</t>
        </is>
      </c>
      <c r="B8" s="4" t="inlineStr">
        <is>
          <t>10.00%</t>
        </is>
      </c>
      <c r="C8" s="4" t="inlineStr">
        <is>
          <t>10.00%</t>
        </is>
      </c>
      <c r="D8" s="4" t="inlineStr">
        <is>
          <t>10.00%</t>
        </is>
      </c>
      <c r="E8" s="4" t="inlineStr">
        <is>
          <t>10.00%</t>
        </is>
      </c>
    </row>
    <row r="9">
      <c r="A9" s="4" t="inlineStr">
        <is>
          <t>Nippon Primex, Inc.</t>
        </is>
      </c>
    </row>
    <row r="10">
      <c r="A10" s="4" t="inlineStr">
        <is>
          <t>Percent of total revenues</t>
        </is>
      </c>
      <c r="C10" s="4" t="inlineStr">
        <is>
          <t>12.00%</t>
        </is>
      </c>
    </row>
    <row r="11">
      <c r="A11" s="4" t="inlineStr">
        <is>
          <t>Threshold percentage for disclosure</t>
        </is>
      </c>
      <c r="B11" s="4" t="inlineStr">
        <is>
          <t>10.00%</t>
        </is>
      </c>
      <c r="C11" s="4" t="inlineStr">
        <is>
          <t>10.00%</t>
        </is>
      </c>
      <c r="D11" s="4" t="inlineStr">
        <is>
          <t>10.00%</t>
        </is>
      </c>
      <c r="E11" s="4" t="inlineStr">
        <is>
          <t>10.00%</t>
        </is>
      </c>
    </row>
    <row r="12">
      <c r="A12" s="4" t="inlineStr">
        <is>
          <t>Ingram Micro Pan Europe GmBH</t>
        </is>
      </c>
    </row>
    <row r="13">
      <c r="A13" s="4" t="inlineStr">
        <is>
          <t>Percent of total revenues</t>
        </is>
      </c>
      <c r="C13" s="4" t="inlineStr">
        <is>
          <t>10.00%</t>
        </is>
      </c>
    </row>
    <row r="14">
      <c r="A14" s="4" t="inlineStr">
        <is>
          <t>Threshold percentage for disclosure</t>
        </is>
      </c>
      <c r="B14" s="4" t="inlineStr">
        <is>
          <t>10.00%</t>
        </is>
      </c>
      <c r="C14" s="4" t="inlineStr">
        <is>
          <t>10.00%</t>
        </is>
      </c>
      <c r="D14" s="4" t="inlineStr">
        <is>
          <t>10.00%</t>
        </is>
      </c>
      <c r="E14" s="4" t="inlineStr">
        <is>
          <t>10.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 and cash equivalents</t>
        </is>
      </c>
      <c r="B3" s="6" t="n">
        <v>1774845</v>
      </c>
      <c r="C3" s="6" t="n">
        <v>958860</v>
      </c>
    </row>
    <row r="4">
      <c r="A4" s="4" t="inlineStr">
        <is>
          <t>Accounts receivable, net</t>
        </is>
      </c>
      <c r="B4" s="5" t="n">
        <v>2359415</v>
      </c>
      <c r="C4" s="5" t="n">
        <v>2837006</v>
      </c>
    </row>
    <row r="5">
      <c r="A5" s="4" t="inlineStr">
        <is>
          <t>Inventories, net</t>
        </is>
      </c>
      <c r="B5" s="5" t="n">
        <v>3362314</v>
      </c>
      <c r="C5" s="5" t="n">
        <v>3178908</v>
      </c>
    </row>
    <row r="6">
      <c r="A6" s="4" t="inlineStr">
        <is>
          <t>Prepaid expenses and other current assets</t>
        </is>
      </c>
      <c r="B6" s="5" t="n">
        <v>317043</v>
      </c>
      <c r="C6" s="5" t="n">
        <v>312127</v>
      </c>
    </row>
    <row r="7">
      <c r="A7" s="4" t="inlineStr">
        <is>
          <t>Deferred cost on shipments to distributors</t>
        </is>
      </c>
      <c r="B7" s="5" t="n">
        <v>178631</v>
      </c>
      <c r="C7" s="5" t="n">
        <v>233823</v>
      </c>
    </row>
    <row r="8">
      <c r="A8" s="4" t="inlineStr">
        <is>
          <t>Total current assets</t>
        </is>
      </c>
      <c r="B8" s="5" t="n">
        <v>7992248</v>
      </c>
      <c r="C8" s="5" t="n">
        <v>7520724</v>
      </c>
    </row>
    <row r="9">
      <c r="A9" s="3" t="inlineStr">
        <is>
          <t>Property and equipment:</t>
        </is>
      </c>
    </row>
    <row r="10">
      <c r="A10" s="4" t="inlineStr">
        <is>
          <t>Machinery and office equipment</t>
        </is>
      </c>
      <c r="B10" s="5" t="n">
        <v>2330311</v>
      </c>
      <c r="C10" s="5" t="n">
        <v>2195405</v>
      </c>
    </row>
    <row r="11">
      <c r="A11" s="4" t="inlineStr">
        <is>
          <t>Computer equipment</t>
        </is>
      </c>
      <c r="B11" s="5" t="n">
        <v>1339065</v>
      </c>
      <c r="C11" s="5" t="n">
        <v>1336445</v>
      </c>
    </row>
    <row r="12">
      <c r="A12" s="4" t="inlineStr">
        <is>
          <t>Property and equipment, gross</t>
        </is>
      </c>
      <c r="B12" s="5" t="n">
        <v>3669376</v>
      </c>
      <c r="C12" s="5" t="n">
        <v>3531850</v>
      </c>
    </row>
    <row r="13">
      <c r="A13" s="4" t="inlineStr">
        <is>
          <t>Accumulated depreciation</t>
        </is>
      </c>
      <c r="B13" s="5" t="n">
        <v>-2834619</v>
      </c>
      <c r="C13" s="5" t="n">
        <v>-2667340</v>
      </c>
    </row>
    <row r="14">
      <c r="A14" s="4" t="inlineStr">
        <is>
          <t>Property and equipment, net</t>
        </is>
      </c>
      <c r="B14" s="5" t="n">
        <v>834757</v>
      </c>
      <c r="C14" s="5" t="n">
        <v>864510</v>
      </c>
    </row>
    <row r="15">
      <c r="A15" s="4" t="inlineStr">
        <is>
          <t>Goodwill</t>
        </is>
      </c>
      <c r="B15" s="4" t="inlineStr">
        <is>
          <t xml:space="preserve"> </t>
        </is>
      </c>
      <c r="C15" s="5" t="n">
        <v>4427000</v>
      </c>
    </row>
    <row r="16">
      <c r="A16" s="4" t="inlineStr">
        <is>
          <t>Other long-term assets</t>
        </is>
      </c>
      <c r="B16" s="5" t="n">
        <v>169932</v>
      </c>
      <c r="C16" s="5" t="n">
        <v>202611</v>
      </c>
    </row>
    <row r="17">
      <c r="A17" s="4" t="inlineStr">
        <is>
          <t>Deferred tax assets</t>
        </is>
      </c>
      <c r="B17" s="5" t="n">
        <v>5506934</v>
      </c>
      <c r="C17" s="5" t="n">
        <v>5506934</v>
      </c>
    </row>
    <row r="18">
      <c r="A18" s="4" t="inlineStr">
        <is>
          <t>Operating lease right-of-use assets</t>
        </is>
      </c>
      <c r="B18" s="5" t="n">
        <v>704416</v>
      </c>
      <c r="C18" s="5" t="n">
        <v>936708</v>
      </c>
    </row>
    <row r="19">
      <c r="A19" s="4" t="inlineStr">
        <is>
          <t>Total assets</t>
        </is>
      </c>
      <c r="B19" s="5" t="n">
        <v>15208287</v>
      </c>
      <c r="C19" s="5" t="n">
        <v>19458487</v>
      </c>
    </row>
    <row r="20">
      <c r="A20" s="3" t="inlineStr">
        <is>
          <t>Current liabilities:</t>
        </is>
      </c>
    </row>
    <row r="21">
      <c r="A21" s="4" t="inlineStr">
        <is>
          <t>Accounts payable and accrued expenses</t>
        </is>
      </c>
      <c r="B21" s="5" t="n">
        <v>2014944</v>
      </c>
      <c r="C21" s="5" t="n">
        <v>2084848</v>
      </c>
    </row>
    <row r="22">
      <c r="A22" s="4" t="inlineStr">
        <is>
          <t>Accrued payroll and related expenses</t>
        </is>
      </c>
      <c r="B22" s="5" t="n">
        <v>402192</v>
      </c>
      <c r="C22" s="5" t="n">
        <v>566350</v>
      </c>
    </row>
    <row r="23">
      <c r="A23" s="4" t="inlineStr">
        <is>
          <t>Deferred revenue on shipments to distributors</t>
        </is>
      </c>
      <c r="B23" s="5" t="n">
        <v>556854</v>
      </c>
      <c r="C23" s="5" t="n">
        <v>611029</v>
      </c>
    </row>
    <row r="24">
      <c r="A24" s="4" t="inlineStr">
        <is>
          <t>Short term portion of deferred service revenue</t>
        </is>
      </c>
      <c r="B24" s="5" t="n">
        <v>25991</v>
      </c>
      <c r="C24" s="5" t="n">
        <v>32900</v>
      </c>
    </row>
    <row r="25">
      <c r="A25" s="4" t="inlineStr">
        <is>
          <t>Bank lines of credit</t>
        </is>
      </c>
      <c r="B25" s="4" t="inlineStr">
        <is>
          <t xml:space="preserve"> </t>
        </is>
      </c>
      <c r="C25" s="5" t="n">
        <v>1412449</v>
      </c>
    </row>
    <row r="26">
      <c r="A26" s="4" t="inlineStr">
        <is>
          <t>Notes payable – current portion</t>
        </is>
      </c>
      <c r="B26" s="5" t="n">
        <v>682850</v>
      </c>
      <c r="C26" s="5" t="n">
        <v>333333</v>
      </c>
    </row>
    <row r="27">
      <c r="A27" s="4" t="inlineStr">
        <is>
          <t>Subordinated convertible notes payable, net of discount</t>
        </is>
      </c>
      <c r="B27" s="5" t="n">
        <v>168645</v>
      </c>
      <c r="C27" s="4" t="inlineStr">
        <is>
          <t xml:space="preserve"> </t>
        </is>
      </c>
    </row>
    <row r="28">
      <c r="A28" s="4" t="inlineStr">
        <is>
          <t>Subordinated convertible notes payable, net of discount-related party</t>
        </is>
      </c>
      <c r="B28" s="5" t="n">
        <v>1264840</v>
      </c>
      <c r="C28" s="4" t="inlineStr">
        <is>
          <t xml:space="preserve"> </t>
        </is>
      </c>
    </row>
    <row r="29">
      <c r="A29" s="4" t="inlineStr">
        <is>
          <t>Operating lease – current portion</t>
        </is>
      </c>
      <c r="B29" s="5" t="n">
        <v>471006</v>
      </c>
      <c r="C29" s="5" t="n">
        <v>419288</v>
      </c>
    </row>
    <row r="30">
      <c r="A30" s="4" t="inlineStr">
        <is>
          <t>Finance lease – current portion</t>
        </is>
      </c>
      <c r="B30" s="4" t="inlineStr">
        <is>
          <t xml:space="preserve"> </t>
        </is>
      </c>
      <c r="C30" s="5" t="n">
        <v>8291</v>
      </c>
    </row>
    <row r="31">
      <c r="A31" s="4" t="inlineStr">
        <is>
          <t>Total current liabilities</t>
        </is>
      </c>
      <c r="B31" s="5" t="n">
        <v>5587322</v>
      </c>
      <c r="C31" s="5" t="n">
        <v>5468488</v>
      </c>
    </row>
    <row r="32">
      <c r="A32" s="4" t="inlineStr">
        <is>
          <t>Long-term portion of operating lease</t>
        </is>
      </c>
      <c r="B32" s="5" t="n">
        <v>384180</v>
      </c>
      <c r="C32" s="5" t="n">
        <v>715062</v>
      </c>
    </row>
    <row r="33">
      <c r="A33" s="4" t="inlineStr">
        <is>
          <t>Long-term portion of deferred service revenue</t>
        </is>
      </c>
      <c r="B33" s="5" t="n">
        <v>29194</v>
      </c>
      <c r="C33" s="5" t="n">
        <v>40711</v>
      </c>
    </row>
    <row r="34">
      <c r="A34" s="4" t="inlineStr">
        <is>
          <t>Long-term portion of notes payable</t>
        </is>
      </c>
      <c r="B34" s="5" t="n">
        <v>375850</v>
      </c>
      <c r="C34" s="4" t="inlineStr">
        <is>
          <t xml:space="preserve"> </t>
        </is>
      </c>
    </row>
    <row r="35">
      <c r="A35" s="4" t="inlineStr">
        <is>
          <t>Total liabilities</t>
        </is>
      </c>
      <c r="B35" s="5" t="n">
        <v>6376546</v>
      </c>
      <c r="C35" s="5" t="n">
        <v>6224261</v>
      </c>
    </row>
    <row r="36">
      <c r="A36" s="4" t="inlineStr">
        <is>
          <t>Commitments and contingencies</t>
        </is>
      </c>
      <c r="B36" s="4" t="inlineStr">
        <is>
          <t xml:space="preserve"> </t>
        </is>
      </c>
      <c r="C36" s="4" t="inlineStr">
        <is>
          <t xml:space="preserve"> </t>
        </is>
      </c>
    </row>
    <row r="37">
      <c r="A37" s="3" t="inlineStr">
        <is>
          <t>Stockholders’ equity:</t>
        </is>
      </c>
    </row>
    <row r="38">
      <c r="A38" s="4" t="inlineStr">
        <is>
          <t>Common stock, $0.001 par value: Authorized – 20,000,000 shares, Issued and outstanding – 6,050,655 shares at September 30, 2020 and 6,017,674 shares at December 31, 2019</t>
        </is>
      </c>
      <c r="B38" s="5" t="n">
        <v>6051</v>
      </c>
      <c r="C38" s="5" t="n">
        <v>6018</v>
      </c>
    </row>
    <row r="39">
      <c r="A39" s="4" t="inlineStr">
        <is>
          <t>Additional paid-in capital</t>
        </is>
      </c>
      <c r="B39" s="5" t="n">
        <v>61525589</v>
      </c>
      <c r="C39" s="5" t="n">
        <v>61066971</v>
      </c>
    </row>
    <row r="40">
      <c r="A40" s="4" t="inlineStr">
        <is>
          <t>Accumulated deficit</t>
        </is>
      </c>
      <c r="B40" s="5" t="n">
        <v>-52699899</v>
      </c>
      <c r="C40" s="5" t="n">
        <v>-47838763</v>
      </c>
    </row>
    <row r="41">
      <c r="A41" s="4" t="inlineStr">
        <is>
          <t>Total stockholders’ equity</t>
        </is>
      </c>
      <c r="B41" s="5" t="n">
        <v>8831741</v>
      </c>
      <c r="C41" s="5" t="n">
        <v>13234226</v>
      </c>
    </row>
    <row r="42">
      <c r="A42" s="4" t="inlineStr">
        <is>
          <t>Total liabilities and stockholders’ equity</t>
        </is>
      </c>
      <c r="B42" s="6" t="n">
        <v>15208287</v>
      </c>
      <c r="C42" s="6" t="n">
        <v>19458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jor Customers as a Percentage of Net Accounts Receivable Balances (Details)</t>
        </is>
      </c>
      <c r="B1" s="2" t="inlineStr">
        <is>
          <t>Sep. 30, 2020</t>
        </is>
      </c>
      <c r="C1" s="2" t="inlineStr">
        <is>
          <t>Dec. 31, 2019</t>
        </is>
      </c>
    </row>
    <row r="2">
      <c r="A2" s="4" t="inlineStr">
        <is>
          <t>Ingram Micro Inc.</t>
        </is>
      </c>
    </row>
    <row r="3">
      <c r="A3" s="4" t="inlineStr">
        <is>
          <t>Percent of net accounts receivable balances</t>
        </is>
      </c>
      <c r="B3" s="4" t="inlineStr">
        <is>
          <t>35.00%</t>
        </is>
      </c>
      <c r="C3" s="4" t="inlineStr">
        <is>
          <t>45.00%</t>
        </is>
      </c>
    </row>
    <row r="4">
      <c r="A4" s="4" t="inlineStr">
        <is>
          <t>Threshold percentage for disclosure</t>
        </is>
      </c>
      <c r="B4" s="4" t="inlineStr">
        <is>
          <t>10.00%</t>
        </is>
      </c>
      <c r="C4" s="4" t="inlineStr">
        <is>
          <t>10.00%</t>
        </is>
      </c>
    </row>
    <row r="5">
      <c r="A5" s="4" t="inlineStr">
        <is>
          <t>BlueStar, Inc.</t>
        </is>
      </c>
    </row>
    <row r="6">
      <c r="A6" s="4" t="inlineStr">
        <is>
          <t>Percent of net accounts receivable balances</t>
        </is>
      </c>
      <c r="B6" s="4" t="inlineStr">
        <is>
          <t>33.00%</t>
        </is>
      </c>
      <c r="C6" s="4" t="inlineStr">
        <is>
          <t>32.00%</t>
        </is>
      </c>
    </row>
    <row r="7">
      <c r="A7" s="4" t="inlineStr">
        <is>
          <t>Threshold percentage for disclosure</t>
        </is>
      </c>
      <c r="B7" s="4" t="inlineStr">
        <is>
          <t>10.00%</t>
        </is>
      </c>
      <c r="C7" s="4" t="inlineStr">
        <is>
          <t>10.00%</t>
        </is>
      </c>
    </row>
    <row r="8">
      <c r="A8" s="4" t="inlineStr">
        <is>
          <t>ScanSource, Inc.</t>
        </is>
      </c>
    </row>
    <row r="9">
      <c r="A9" s="4" t="inlineStr">
        <is>
          <t>Percent of net accounts receivable balances</t>
        </is>
      </c>
      <c r="B9" s="4" t="inlineStr">
        <is>
          <t>11.00%</t>
        </is>
      </c>
    </row>
    <row r="10">
      <c r="A10" s="4" t="inlineStr">
        <is>
          <t>Threshold percentage for disclosure</t>
        </is>
      </c>
      <c r="B10" s="4" t="inlineStr">
        <is>
          <t>10.00%</t>
        </is>
      </c>
      <c r="C10" s="4" t="inlineStr">
        <is>
          <t>10.00%</t>
        </is>
      </c>
    </row>
    <row r="11">
      <c r="A11" s="4" t="inlineStr">
        <is>
          <t>Ingram Micro Pan Europe GmBH</t>
        </is>
      </c>
    </row>
    <row r="12">
      <c r="A12" s="4" t="inlineStr">
        <is>
          <t>Percent of net accounts receivable balances</t>
        </is>
      </c>
      <c r="B12" s="4" t="inlineStr">
        <is>
          <t>10.00%</t>
        </is>
      </c>
    </row>
    <row r="13">
      <c r="A13" s="4" t="inlineStr">
        <is>
          <t>Threshold percentage for disclosure</t>
        </is>
      </c>
      <c r="B13" s="4" t="inlineStr">
        <is>
          <t>10.00%</t>
        </is>
      </c>
      <c r="C13" s="4" t="inlineStr">
        <is>
          <t>1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Concentration of Suppliers (Details Narrative)</t>
        </is>
      </c>
      <c r="B1" s="2" t="inlineStr">
        <is>
          <t>3 Months Ended</t>
        </is>
      </c>
    </row>
    <row r="2">
      <c r="B2" s="2" t="inlineStr">
        <is>
          <t>Sep. 30, 2020</t>
        </is>
      </c>
    </row>
    <row r="3">
      <c r="A3" s="3" t="inlineStr">
        <is>
          <t>Risks and Uncertainties [Abstract]</t>
        </is>
      </c>
    </row>
    <row r="4">
      <c r="A4" s="4" t="inlineStr">
        <is>
          <t>Accounts payable balances with top three suppliers</t>
        </is>
      </c>
      <c r="B4" s="4" t="inlineStr">
        <is>
          <t>38.00%</t>
        </is>
      </c>
    </row>
    <row r="5">
      <c r="A5" s="4" t="inlineStr">
        <is>
          <t>Percentage of inventory purchases from top three suppliers</t>
        </is>
      </c>
      <c r="B5" s="4" t="inlineStr">
        <is>
          <t>6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Stock-Based Compensation (Details Narrative)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Notes to Financial Statements</t>
        </is>
      </c>
    </row>
    <row r="4">
      <c r="A4" s="4" t="inlineStr">
        <is>
          <t>Stock-based compensation expenses</t>
        </is>
      </c>
      <c r="B4" s="6" t="n">
        <v>129551</v>
      </c>
      <c r="C4" s="6" t="n">
        <v>131369</v>
      </c>
      <c r="D4" s="6" t="n">
        <v>133008</v>
      </c>
      <c r="E4" s="6" t="n">
        <v>392985</v>
      </c>
    </row>
    <row r="5">
      <c r="A5" s="4" t="inlineStr">
        <is>
          <t>Stock options granted</t>
        </is>
      </c>
      <c r="E5" s="5" t="n">
        <v>37000</v>
      </c>
      <c r="F5" s="5" t="n">
        <v>213400</v>
      </c>
    </row>
    <row r="6">
      <c r="A6" s="4" t="inlineStr">
        <is>
          <t>Restricted stock granted</t>
        </is>
      </c>
      <c r="E6" s="5" t="n">
        <v>389680</v>
      </c>
      <c r="F6" s="5" t="n">
        <v>124285</v>
      </c>
    </row>
    <row r="7">
      <c r="A7" s="4" t="inlineStr">
        <is>
          <t>Shares available for future grant</t>
        </is>
      </c>
      <c r="B7" s="5" t="n">
        <v>301631</v>
      </c>
      <c r="E7" s="5" t="n">
        <v>301631</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Applicable to Common Stockholders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4002786</v>
      </c>
      <c r="C4" s="6" t="n">
        <v>-768023</v>
      </c>
      <c r="D4" s="6" t="n">
        <v>-90327</v>
      </c>
      <c r="E4" s="6" t="n">
        <v>94298</v>
      </c>
      <c r="F4" s="6" t="n">
        <v>119790</v>
      </c>
      <c r="G4" s="6" t="n">
        <v>11839</v>
      </c>
      <c r="H4" s="6" t="n">
        <v>-4861136</v>
      </c>
      <c r="I4" s="6" t="n">
        <v>225927</v>
      </c>
    </row>
    <row r="5">
      <c r="A5" s="4" t="inlineStr">
        <is>
          <t>Net income (loss) allocated to restricted stock award</t>
        </is>
      </c>
      <c r="B5" s="5" t="n">
        <v>264275</v>
      </c>
      <c r="H5" s="5" t="n">
        <v>263128</v>
      </c>
    </row>
    <row r="6">
      <c r="A6" s="4" t="inlineStr">
        <is>
          <t>Net income (loss) available to common stockholders</t>
        </is>
      </c>
      <c r="B6" s="6" t="n">
        <v>-3738511</v>
      </c>
      <c r="E6" s="6" t="n">
        <v>94298</v>
      </c>
      <c r="H6" s="6" t="n">
        <v>-4598008</v>
      </c>
      <c r="I6" s="6" t="n">
        <v>225927</v>
      </c>
    </row>
    <row r="7">
      <c r="A7" s="3" t="inlineStr">
        <is>
          <t>Denominator: Weighted average common shares outstanding used in computing net income (loss) per share:</t>
        </is>
      </c>
    </row>
    <row r="8">
      <c r="A8" s="4" t="inlineStr">
        <is>
          <t>Basic</t>
        </is>
      </c>
      <c r="B8" s="5" t="n">
        <v>6037559</v>
      </c>
      <c r="E8" s="5" t="n">
        <v>5999487</v>
      </c>
      <c r="H8" s="5" t="n">
        <v>6020363</v>
      </c>
      <c r="I8" s="5" t="n">
        <v>5979715</v>
      </c>
    </row>
    <row r="9">
      <c r="A9" s="4" t="inlineStr">
        <is>
          <t>Effect of dilutive stock options</t>
        </is>
      </c>
      <c r="E9" s="5" t="n">
        <v>317783</v>
      </c>
      <c r="I9" s="5" t="n">
        <v>256958</v>
      </c>
    </row>
    <row r="10">
      <c r="A10" s="4" t="inlineStr">
        <is>
          <t>Diluted</t>
        </is>
      </c>
      <c r="B10" s="5" t="n">
        <v>6037559</v>
      </c>
      <c r="E10" s="5" t="n">
        <v>6317270</v>
      </c>
      <c r="H10" s="5" t="n">
        <v>6020363</v>
      </c>
      <c r="I10" s="5" t="n">
        <v>6236673</v>
      </c>
    </row>
    <row r="11">
      <c r="A11" s="3" t="inlineStr">
        <is>
          <t>Net income (loss) per share applicable to common stockholders:</t>
        </is>
      </c>
    </row>
    <row r="12">
      <c r="A12" s="4" t="inlineStr">
        <is>
          <t>Basic</t>
        </is>
      </c>
      <c r="B12" s="7" t="n">
        <v>-0.62</v>
      </c>
      <c r="E12" s="7" t="n">
        <v>0.02</v>
      </c>
      <c r="H12" s="7" t="n">
        <v>-0.76</v>
      </c>
      <c r="I12" s="7" t="n">
        <v>0.04</v>
      </c>
    </row>
    <row r="13">
      <c r="A13" s="4" t="inlineStr">
        <is>
          <t>Diluted</t>
        </is>
      </c>
      <c r="B13" s="7" t="n">
        <v>-0.62</v>
      </c>
      <c r="E13" s="7" t="n">
        <v>0.01</v>
      </c>
      <c r="H13" s="7" t="n">
        <v>-0.76</v>
      </c>
      <c r="I13" s="7" t="n">
        <v>0.04</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Excluded from Calculation of Diluted Net Loss Per Share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and Restricted Stocks</t>
        </is>
      </c>
    </row>
    <row r="4">
      <c r="A4" s="4" t="inlineStr">
        <is>
          <t>Antidilutive Securities Excluded from Calculation of Diluted Net Income (Loss) Per Share</t>
        </is>
      </c>
      <c r="B4" s="5" t="n">
        <v>2599187</v>
      </c>
      <c r="C4" s="5" t="n">
        <v>2128547</v>
      </c>
      <c r="D4" s="5" t="n">
        <v>2599187</v>
      </c>
      <c r="E4" s="5" t="n">
        <v>2189372</v>
      </c>
    </row>
    <row r="5">
      <c r="A5" s="4" t="inlineStr">
        <is>
          <t>Convertible Note Conversion Shares</t>
        </is>
      </c>
    </row>
    <row r="6">
      <c r="A6" s="4" t="inlineStr">
        <is>
          <t>Antidilutive Securities Excluded from Calculation of Diluted Net Income (Loss) Per Share</t>
        </is>
      </c>
      <c r="B6" s="5" t="n">
        <v>1047945</v>
      </c>
      <c r="D6" s="5" t="n">
        <v>10479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800</v>
      </c>
      <c r="C4" s="6" t="n">
        <v>-9611</v>
      </c>
      <c r="D4" s="6" t="n">
        <v>-800</v>
      </c>
      <c r="E4" s="6" t="n">
        <v>-85030</v>
      </c>
    </row>
    <row r="5">
      <c r="A5" s="4" t="inlineStr">
        <is>
          <t>Tax refund from AMT paid</t>
        </is>
      </c>
      <c r="C5" s="6" t="n">
        <v>27838</v>
      </c>
      <c r="E5" s="6" t="n">
        <v>278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1, 2018</t>
        </is>
      </c>
    </row>
    <row r="3">
      <c r="A3" s="3" t="inlineStr">
        <is>
          <t>Notes to Financial Statements</t>
        </is>
      </c>
    </row>
    <row r="4">
      <c r="A4" s="4" t="inlineStr">
        <is>
          <t>Rental expense for operating lease</t>
        </is>
      </c>
      <c r="B4" s="6" t="n">
        <v>103208</v>
      </c>
      <c r="C4" s="6" t="n">
        <v>103208</v>
      </c>
      <c r="D4" s="6" t="n">
        <v>309626</v>
      </c>
      <c r="E4" s="6" t="n">
        <v>309626</v>
      </c>
    </row>
    <row r="5">
      <c r="A5" s="4" t="inlineStr">
        <is>
          <t>Operating lease cash payments</t>
        </is>
      </c>
      <c r="D5" s="5" t="n">
        <v>356513</v>
      </c>
      <c r="E5" s="6" t="n">
        <v>342785</v>
      </c>
    </row>
    <row r="6">
      <c r="A6" s="4" t="inlineStr">
        <is>
          <t>Non-cancelable purchase commitments for inventory</t>
        </is>
      </c>
      <c r="B6" s="5" t="n">
        <v>3252000</v>
      </c>
      <c r="D6" s="5" t="n">
        <v>3252000</v>
      </c>
    </row>
    <row r="7">
      <c r="A7" s="4" t="inlineStr">
        <is>
          <t>Original cost of equipment under finance leases</t>
        </is>
      </c>
      <c r="F7" s="6" t="n">
        <v>100584</v>
      </c>
    </row>
    <row r="8">
      <c r="A8" s="4" t="inlineStr">
        <is>
          <t>Finance lease accumulated depreciation</t>
        </is>
      </c>
      <c r="B8" s="4" t="inlineStr">
        <is>
          <t xml:space="preserve"> </t>
        </is>
      </c>
      <c r="D8" s="4" t="inlineStr">
        <is>
          <t xml:space="preserve"> </t>
        </is>
      </c>
      <c r="F8" s="5" t="n">
        <v>92571</v>
      </c>
    </row>
    <row r="9">
      <c r="A9" s="4" t="inlineStr">
        <is>
          <t>Operating lease right-of-use asset</t>
        </is>
      </c>
      <c r="B9" s="5" t="n">
        <v>704416</v>
      </c>
      <c r="D9" s="5" t="n">
        <v>704416</v>
      </c>
      <c r="F9" s="5" t="n">
        <v>936708</v>
      </c>
      <c r="G9" s="6" t="n">
        <v>1570000</v>
      </c>
    </row>
    <row r="10">
      <c r="A10" s="4" t="inlineStr">
        <is>
          <t>Operating lease right-of-use liabilities</t>
        </is>
      </c>
      <c r="B10" s="6" t="n">
        <v>855186</v>
      </c>
      <c r="D10" s="6" t="n">
        <v>855186</v>
      </c>
      <c r="F10" s="6" t="n">
        <v>1134350</v>
      </c>
      <c r="G10" s="6" t="n">
        <v>185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Future Minimum Payments For Operating Leases (Details) - USD ($)</t>
        </is>
      </c>
      <c r="B1" s="2" t="inlineStr">
        <is>
          <t>Sep. 30, 2020</t>
        </is>
      </c>
      <c r="C1" s="2" t="inlineStr">
        <is>
          <t>Dec. 31, 2019</t>
        </is>
      </c>
      <c r="D1" s="2" t="inlineStr">
        <is>
          <t>Jan. 01, 2018</t>
        </is>
      </c>
    </row>
    <row r="2">
      <c r="A2" s="3" t="inlineStr">
        <is>
          <t>Annual minimum payments:</t>
        </is>
      </c>
    </row>
    <row r="3">
      <c r="A3" s="4" t="inlineStr">
        <is>
          <t>2020 (October 1, 2020 to December 31, 2020)</t>
        </is>
      </c>
      <c r="B3" s="6" t="n">
        <v>126516</v>
      </c>
    </row>
    <row r="4">
      <c r="A4" s="4" t="inlineStr">
        <is>
          <t>2021</t>
        </is>
      </c>
      <c r="B4" s="5" t="n">
        <v>515822</v>
      </c>
    </row>
    <row r="5">
      <c r="A5" s="4" t="inlineStr">
        <is>
          <t>2022</t>
        </is>
      </c>
      <c r="B5" s="5" t="n">
        <v>262789</v>
      </c>
    </row>
    <row r="6">
      <c r="A6" s="4" t="inlineStr">
        <is>
          <t>Total minimum payments</t>
        </is>
      </c>
      <c r="B6" s="5" t="n">
        <v>905127</v>
      </c>
    </row>
    <row r="7">
      <c r="A7" s="4" t="inlineStr">
        <is>
          <t>Less: Amount attributable to interest</t>
        </is>
      </c>
      <c r="B7" s="5" t="n">
        <v>-49941</v>
      </c>
    </row>
    <row r="8">
      <c r="A8" s="4" t="inlineStr">
        <is>
          <t>Total operating lease liabilities</t>
        </is>
      </c>
      <c r="B8" s="5" t="n">
        <v>855186</v>
      </c>
      <c r="C8" s="6" t="n">
        <v>1134350</v>
      </c>
      <c r="D8" s="6" t="n">
        <v>1850000</v>
      </c>
    </row>
    <row r="9">
      <c r="A9" s="4" t="inlineStr">
        <is>
          <t>Less: Current portion of operating lease</t>
        </is>
      </c>
      <c r="B9" s="5" t="n">
        <v>-471006</v>
      </c>
      <c r="C9" s="5" t="n">
        <v>-419288</v>
      </c>
    </row>
    <row r="10">
      <c r="A10" s="4" t="inlineStr">
        <is>
          <t>Long term portion of operating lease</t>
        </is>
      </c>
      <c r="B10" s="6" t="n">
        <v>384180</v>
      </c>
      <c r="C10" s="6" t="n">
        <v>7150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9 Months Ended</t>
        </is>
      </c>
    </row>
    <row r="2">
      <c r="B2" s="2" t="inlineStr">
        <is>
          <t>Sep. 30, 2020</t>
        </is>
      </c>
    </row>
    <row r="3">
      <c r="A3" s="3" t="inlineStr">
        <is>
          <t>Subsequent Events [Abstract]</t>
        </is>
      </c>
    </row>
    <row r="4">
      <c r="A4" s="4" t="inlineStr">
        <is>
          <t>Subsequent events</t>
        </is>
      </c>
      <c r="B4" s="4" t="inlineStr">
        <is>
          <t>On November 5, 2020, the Company filed a shelf registration statement No. 333-249873 on Form S-3 to register securities through the Securities and Exchange Commission. The statement consists of a maximum of 1,047,942 shares of Common Stock at the conversion price of $1.46 per share that are issuable by the registrant upon the conversion of subordinated convertible notes issued on August 31, 2020 and maturing on August 30, 2023.         On November 12, 2020, the Company filed the Amendment No. 1 to its Registration Statement on Form S-3 (File No. 333-249873) to amend the Information Incorporated by Reference section by listing additional current reports on Form 8-K that were filed with the SEC on January 14, 2020 and February 12, 2020. There are no changes to the prospectus.         As of November 12, 2020, the Company has issued 29,663 shares of common stock for the exercise of stock options.         As of November 12, 2020, the Company repurchased and retired 173 shares of restricted stocks covering employee’s tax withholding obligation for the shares ves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LIABILITIES AND STOCKHOLDERS' EQUITY</t>
        </is>
      </c>
    </row>
    <row r="3">
      <c r="A3" s="4" t="inlineStr">
        <is>
          <t>Common stock par value</t>
        </is>
      </c>
      <c r="B3" s="8" t="n">
        <v>0.001</v>
      </c>
      <c r="C3" s="8" t="n">
        <v>0.001</v>
      </c>
    </row>
    <row r="4">
      <c r="A4" s="4" t="inlineStr">
        <is>
          <t>Common stock, shares authorized</t>
        </is>
      </c>
      <c r="B4" s="5" t="n">
        <v>20000000</v>
      </c>
      <c r="C4" s="5" t="n">
        <v>20000000</v>
      </c>
    </row>
    <row r="5">
      <c r="A5" s="4" t="inlineStr">
        <is>
          <t>Common stock, shares issued</t>
        </is>
      </c>
      <c r="B5" s="5" t="n">
        <v>6050655</v>
      </c>
      <c r="C5" s="5" t="n">
        <v>6017674</v>
      </c>
    </row>
    <row r="6">
      <c r="A6" s="4" t="inlineStr">
        <is>
          <t>Common stock, shares outstanding</t>
        </is>
      </c>
      <c r="B6" s="5" t="n">
        <v>6050655</v>
      </c>
      <c r="C6" s="5" t="n">
        <v>60176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47" customWidth="1" min="1" max="1"/>
    <col width="13" customWidth="1" min="2" max="2"/>
    <col width="27" customWidth="1" min="3" max="3"/>
    <col width="40" customWidth="1" min="4" max="4"/>
    <col width="13" customWidth="1" min="5" max="5"/>
  </cols>
  <sheetData>
    <row r="1">
      <c r="A1" s="1" t="inlineStr">
        <is>
          <t>Stockholders' Equity (Unaudited) - USD ($)</t>
        </is>
      </c>
      <c r="B1" s="2" t="inlineStr">
        <is>
          <t>Common Stock</t>
        </is>
      </c>
      <c r="C1" s="2" t="inlineStr">
        <is>
          <t>Additional Paid-In Capital</t>
        </is>
      </c>
      <c r="D1" s="2" t="inlineStr">
        <is>
          <t>Retained Earnings / Accumulated Deficit</t>
        </is>
      </c>
      <c r="E1" s="2" t="inlineStr">
        <is>
          <t>Total</t>
        </is>
      </c>
    </row>
    <row r="2">
      <c r="A2" s="4" t="inlineStr">
        <is>
          <t>Beginning Balance at Dec. 31, 2018</t>
        </is>
      </c>
      <c r="B2" s="6" t="n">
        <v>5883</v>
      </c>
      <c r="C2" s="6" t="n">
        <v>60523901</v>
      </c>
      <c r="D2" s="6" t="n">
        <v>-48125349</v>
      </c>
      <c r="E2" s="6" t="n">
        <v>12404435</v>
      </c>
    </row>
    <row r="3">
      <c r="A3" s="4" t="inlineStr">
        <is>
          <t>Beginning Balance (in shares) at Dec. 31, 2018</t>
        </is>
      </c>
      <c r="B3" s="5" t="n">
        <v>5883109</v>
      </c>
    </row>
    <row r="4">
      <c r="A4" s="4" t="inlineStr">
        <is>
          <t>Restricted stock grants</t>
        </is>
      </c>
      <c r="B4" s="5" t="n">
        <v>116</v>
      </c>
      <c r="C4" s="5" t="n">
        <v>-116</v>
      </c>
    </row>
    <row r="5">
      <c r="A5" s="4" t="inlineStr">
        <is>
          <t>Restricted stock grants (in shares)</t>
        </is>
      </c>
      <c r="B5" s="6" t="n">
        <v>116050</v>
      </c>
      <c r="E5" s="5" t="n">
        <v>116050</v>
      </c>
    </row>
    <row r="6">
      <c r="A6" s="4" t="inlineStr">
        <is>
          <t>Net gain (loss)</t>
        </is>
      </c>
      <c r="D6" s="5" t="n">
        <v>11839</v>
      </c>
      <c r="E6" s="5" t="n">
        <v>11839</v>
      </c>
    </row>
    <row r="7">
      <c r="A7" s="4" t="inlineStr">
        <is>
          <t>Ending Balance at Mar. 31, 2019</t>
        </is>
      </c>
      <c r="B7" s="6" t="n">
        <v>5999</v>
      </c>
      <c r="C7" s="6" t="n">
        <v>60645750</v>
      </c>
      <c r="D7" s="5" t="n">
        <v>-48113510</v>
      </c>
      <c r="E7" s="5" t="n">
        <v>12538239</v>
      </c>
    </row>
    <row r="8">
      <c r="A8" s="4" t="inlineStr">
        <is>
          <t>Ending Balance (in shares) at Mar. 31, 2019</t>
        </is>
      </c>
      <c r="B8" s="5" t="n">
        <v>5999159</v>
      </c>
    </row>
    <row r="9">
      <c r="A9" s="4" t="inlineStr">
        <is>
          <t>Beginning Balance at Dec. 31, 2018</t>
        </is>
      </c>
      <c r="B9" s="6" t="n">
        <v>5883</v>
      </c>
      <c r="C9" s="5" t="n">
        <v>60523901</v>
      </c>
      <c r="D9" s="5" t="n">
        <v>-48125349</v>
      </c>
      <c r="E9" s="6" t="n">
        <v>12404435</v>
      </c>
    </row>
    <row r="10">
      <c r="A10" s="4" t="inlineStr">
        <is>
          <t>Beginning Balance (in shares) at Dec. 31, 2018</t>
        </is>
      </c>
      <c r="B10" s="5" t="n">
        <v>5883109</v>
      </c>
    </row>
    <row r="11">
      <c r="A11" s="4" t="inlineStr">
        <is>
          <t>Restricted stock grants</t>
        </is>
      </c>
      <c r="E11" s="5" t="n">
        <v>124285</v>
      </c>
    </row>
    <row r="12">
      <c r="A12" s="4" t="inlineStr">
        <is>
          <t>Net gain (loss)</t>
        </is>
      </c>
      <c r="E12" s="6" t="n">
        <v>225927</v>
      </c>
    </row>
    <row r="13">
      <c r="A13" s="4" t="inlineStr">
        <is>
          <t>Ending Balance at Sep. 30, 2019</t>
        </is>
      </c>
      <c r="B13" s="6" t="n">
        <v>6000</v>
      </c>
      <c r="C13" s="5" t="n">
        <v>60916306</v>
      </c>
      <c r="D13" s="5" t="n">
        <v>-47899422</v>
      </c>
      <c r="E13" s="5" t="n">
        <v>13022884</v>
      </c>
    </row>
    <row r="14">
      <c r="A14" s="4" t="inlineStr">
        <is>
          <t>Ending Balance (in shares) at Sep. 30, 2019</t>
        </is>
      </c>
      <c r="B14" s="5" t="n">
        <v>5999653</v>
      </c>
    </row>
    <row r="15">
      <c r="A15" s="4" t="inlineStr">
        <is>
          <t>Beginning Balance at Mar. 31, 2019</t>
        </is>
      </c>
      <c r="B15" s="6" t="n">
        <v>5999</v>
      </c>
      <c r="C15" s="5" t="n">
        <v>60645750</v>
      </c>
      <c r="D15" s="5" t="n">
        <v>-48113510</v>
      </c>
      <c r="E15" s="5" t="n">
        <v>12538239</v>
      </c>
    </row>
    <row r="16">
      <c r="A16" s="4" t="inlineStr">
        <is>
          <t>Beginning Balance (in shares) at Mar. 31, 2019</t>
        </is>
      </c>
      <c r="B16" s="5" t="n">
        <v>5999159</v>
      </c>
    </row>
    <row r="17">
      <c r="A17" s="4" t="inlineStr">
        <is>
          <t>Net gain (loss)</t>
        </is>
      </c>
      <c r="D17" s="5" t="n">
        <v>119790</v>
      </c>
      <c r="E17" s="5" t="n">
        <v>119790</v>
      </c>
    </row>
    <row r="18">
      <c r="A18" s="4" t="inlineStr">
        <is>
          <t>Ending Balance at Jun. 30, 2019</t>
        </is>
      </c>
      <c r="B18" s="6" t="n">
        <v>5999</v>
      </c>
      <c r="C18" s="5" t="n">
        <v>60782785</v>
      </c>
      <c r="D18" s="5" t="n">
        <v>-47993720</v>
      </c>
      <c r="E18" s="5" t="n">
        <v>12795064</v>
      </c>
    </row>
    <row r="19">
      <c r="A19" s="4" t="inlineStr">
        <is>
          <t>Ending Balance (in shares) at Jun. 30, 2019</t>
        </is>
      </c>
      <c r="B19" s="5" t="n">
        <v>5999159</v>
      </c>
    </row>
    <row r="20">
      <c r="A20" s="4" t="inlineStr">
        <is>
          <t>Stock options exercised</t>
        </is>
      </c>
      <c r="B20" s="6" t="n">
        <v>1</v>
      </c>
      <c r="C20" s="5" t="n">
        <v>513</v>
      </c>
      <c r="E20" s="5" t="n">
        <v>514</v>
      </c>
    </row>
    <row r="21">
      <c r="A21" s="4" t="inlineStr">
        <is>
          <t>Stock options exercised (in shares)</t>
        </is>
      </c>
      <c r="B21" s="5" t="n">
        <v>494</v>
      </c>
    </row>
    <row r="22">
      <c r="A22" s="4" t="inlineStr">
        <is>
          <t>Stock-based compensation</t>
        </is>
      </c>
      <c r="C22" s="5" t="n">
        <v>133008</v>
      </c>
      <c r="E22" s="5" t="n">
        <v>133008</v>
      </c>
    </row>
    <row r="23">
      <c r="A23" s="4" t="inlineStr">
        <is>
          <t>Net gain (loss)</t>
        </is>
      </c>
      <c r="D23" s="5" t="n">
        <v>94298</v>
      </c>
      <c r="E23" s="5" t="n">
        <v>94298</v>
      </c>
    </row>
    <row r="24">
      <c r="A24" s="4" t="inlineStr">
        <is>
          <t>Ending Balance at Sep. 30, 2019</t>
        </is>
      </c>
      <c r="B24" s="6" t="n">
        <v>6000</v>
      </c>
      <c r="C24" s="5" t="n">
        <v>60916306</v>
      </c>
      <c r="D24" s="5" t="n">
        <v>-47899422</v>
      </c>
      <c r="E24" s="5" t="n">
        <v>13022884</v>
      </c>
    </row>
    <row r="25">
      <c r="A25" s="4" t="inlineStr">
        <is>
          <t>Ending Balance (in shares) at Sep. 30, 2019</t>
        </is>
      </c>
      <c r="B25" s="5" t="n">
        <v>5999653</v>
      </c>
    </row>
    <row r="26">
      <c r="A26" s="4" t="inlineStr">
        <is>
          <t>Beginning Balance at Dec. 31, 2019</t>
        </is>
      </c>
      <c r="B26" s="6" t="n">
        <v>6018</v>
      </c>
      <c r="C26" s="5" t="n">
        <v>61066971</v>
      </c>
      <c r="D26" s="5" t="n">
        <v>-47838763</v>
      </c>
      <c r="E26" s="5" t="n">
        <v>13234226</v>
      </c>
    </row>
    <row r="27">
      <c r="A27" s="4" t="inlineStr">
        <is>
          <t>Beginning Balance (in shares) at Dec. 31, 2019</t>
        </is>
      </c>
      <c r="B27" s="5" t="n">
        <v>6017674</v>
      </c>
    </row>
    <row r="28">
      <c r="A28" s="4" t="inlineStr">
        <is>
          <t>Repurchase of common stock</t>
        </is>
      </c>
      <c r="B28" s="6" t="n">
        <v>-5</v>
      </c>
      <c r="C28" s="5" t="n">
        <v>-8491</v>
      </c>
      <c r="E28" s="5" t="n">
        <v>8496</v>
      </c>
    </row>
    <row r="29">
      <c r="A29" s="4" t="inlineStr">
        <is>
          <t>Repurchase of common stock (in shares)</t>
        </is>
      </c>
      <c r="B29" s="5" t="n">
        <v>-4967</v>
      </c>
    </row>
    <row r="30">
      <c r="A30" s="4" t="inlineStr">
        <is>
          <t>Cancellation of restricted stocks</t>
        </is>
      </c>
      <c r="B30" s="6" t="n">
        <v>-3</v>
      </c>
      <c r="C30" s="5" t="n">
        <v>3</v>
      </c>
    </row>
    <row r="31">
      <c r="A31" s="4" t="inlineStr">
        <is>
          <t>Cancellation of restricted stocks (in shares)</t>
        </is>
      </c>
      <c r="B31" s="5" t="n">
        <v>-3200</v>
      </c>
    </row>
    <row r="32">
      <c r="A32" s="4" t="inlineStr">
        <is>
          <t>Net gain (loss)</t>
        </is>
      </c>
      <c r="D32" s="5" t="n">
        <v>-90327</v>
      </c>
      <c r="E32" s="5" t="n">
        <v>-90327</v>
      </c>
    </row>
    <row r="33">
      <c r="A33" s="4" t="inlineStr">
        <is>
          <t>Ending Balance at Mar. 31, 2020</t>
        </is>
      </c>
      <c r="B33" s="6" t="n">
        <v>6010</v>
      </c>
      <c r="C33" s="5" t="n">
        <v>61190548</v>
      </c>
      <c r="D33" s="5" t="n">
        <v>-47929090</v>
      </c>
      <c r="E33" s="5" t="n">
        <v>13267468</v>
      </c>
    </row>
    <row r="34">
      <c r="A34" s="4" t="inlineStr">
        <is>
          <t>Ending Balance (in shares) at Mar. 31, 2020</t>
        </is>
      </c>
      <c r="B34" s="5" t="n">
        <v>6009507</v>
      </c>
    </row>
    <row r="35">
      <c r="A35" s="4" t="inlineStr">
        <is>
          <t>Beginning Balance at Dec. 31, 2019</t>
        </is>
      </c>
      <c r="B35" s="6" t="n">
        <v>6018</v>
      </c>
      <c r="C35" s="5" t="n">
        <v>61066971</v>
      </c>
      <c r="D35" s="5" t="n">
        <v>-47838763</v>
      </c>
      <c r="E35" s="6" t="n">
        <v>13234226</v>
      </c>
    </row>
    <row r="36">
      <c r="A36" s="4" t="inlineStr">
        <is>
          <t>Beginning Balance (in shares) at Dec. 31, 2019</t>
        </is>
      </c>
      <c r="B36" s="5" t="n">
        <v>6017674</v>
      </c>
    </row>
    <row r="37">
      <c r="A37" s="4" t="inlineStr">
        <is>
          <t>Restricted stock grants</t>
        </is>
      </c>
      <c r="E37" s="5" t="n">
        <v>389680</v>
      </c>
    </row>
    <row r="38">
      <c r="A38" s="4" t="inlineStr">
        <is>
          <t>Stock-based compensation</t>
        </is>
      </c>
      <c r="E38" s="6" t="n">
        <v>392985</v>
      </c>
    </row>
    <row r="39">
      <c r="A39" s="4" t="inlineStr">
        <is>
          <t>Net gain (loss)</t>
        </is>
      </c>
      <c r="E39" s="5" t="n">
        <v>-4861136</v>
      </c>
    </row>
    <row r="40">
      <c r="A40" s="4" t="inlineStr">
        <is>
          <t>Ending Balance at Sep. 30, 2020</t>
        </is>
      </c>
      <c r="B40" s="6" t="n">
        <v>6051</v>
      </c>
      <c r="C40" s="5" t="n">
        <v>61525589</v>
      </c>
      <c r="D40" s="5" t="n">
        <v>-52699899</v>
      </c>
      <c r="E40" s="5" t="n">
        <v>8831741</v>
      </c>
    </row>
    <row r="41">
      <c r="A41" s="4" t="inlineStr">
        <is>
          <t>Ending Balance (in shares) at Sep. 30, 2020</t>
        </is>
      </c>
      <c r="B41" s="5" t="n">
        <v>6050655</v>
      </c>
    </row>
    <row r="42">
      <c r="A42" s="4" t="inlineStr">
        <is>
          <t>Beginning Balance at Mar. 31, 2020</t>
        </is>
      </c>
      <c r="B42" s="6" t="n">
        <v>6010</v>
      </c>
      <c r="C42" s="5" t="n">
        <v>61190548</v>
      </c>
      <c r="D42" s="5" t="n">
        <v>-47929090</v>
      </c>
      <c r="E42" s="5" t="n">
        <v>13267468</v>
      </c>
    </row>
    <row r="43">
      <c r="A43" s="4" t="inlineStr">
        <is>
          <t>Beginning Balance (in shares) at Mar. 31, 2020</t>
        </is>
      </c>
      <c r="B43" s="5" t="n">
        <v>6009507</v>
      </c>
    </row>
    <row r="44">
      <c r="A44" s="4" t="inlineStr">
        <is>
          <t>Cancellation of restricted stocks</t>
        </is>
      </c>
      <c r="B44" s="6" t="n">
        <v>-1</v>
      </c>
      <c r="C44" s="5" t="n">
        <v>472</v>
      </c>
      <c r="E44" s="5" t="n">
        <v>471</v>
      </c>
    </row>
    <row r="45">
      <c r="A45" s="4" t="inlineStr">
        <is>
          <t>Cancellation of restricted stocks (in shares)</t>
        </is>
      </c>
      <c r="B45" s="5" t="n">
        <v>-398</v>
      </c>
    </row>
    <row r="46">
      <c r="A46" s="4" t="inlineStr">
        <is>
          <t>Stock-based compensation</t>
        </is>
      </c>
      <c r="C46" s="5" t="n">
        <v>131369</v>
      </c>
      <c r="E46" s="5" t="n">
        <v>131369</v>
      </c>
    </row>
    <row r="47">
      <c r="A47" s="4" t="inlineStr">
        <is>
          <t>Net gain (loss)</t>
        </is>
      </c>
      <c r="D47" s="5" t="n">
        <v>-768023</v>
      </c>
      <c r="E47" s="5" t="n">
        <v>-768023</v>
      </c>
    </row>
    <row r="48">
      <c r="A48" s="4" t="inlineStr">
        <is>
          <t>Ending Balance at Jun. 30, 2020</t>
        </is>
      </c>
      <c r="B48" s="6" t="n">
        <v>6009</v>
      </c>
      <c r="C48" s="5" t="n">
        <v>61322389</v>
      </c>
      <c r="D48" s="5" t="n">
        <v>-48697113</v>
      </c>
      <c r="E48" s="5" t="n">
        <v>12631285</v>
      </c>
    </row>
    <row r="49">
      <c r="A49" s="4" t="inlineStr">
        <is>
          <t>Ending Balance (in shares) at Jun. 30, 2020</t>
        </is>
      </c>
      <c r="B49" s="5" t="n">
        <v>6009109</v>
      </c>
    </row>
    <row r="50">
      <c r="A50" s="4" t="inlineStr">
        <is>
          <t>Stock options exercised</t>
        </is>
      </c>
      <c r="B50" s="6" t="n">
        <v>42</v>
      </c>
      <c r="C50" s="5" t="n">
        <v>73649</v>
      </c>
      <c r="E50" s="5" t="n">
        <v>73691</v>
      </c>
    </row>
    <row r="51">
      <c r="A51" s="4" t="inlineStr">
        <is>
          <t>Stock options exercised (in shares)</t>
        </is>
      </c>
      <c r="B51" s="5" t="n">
        <v>41546</v>
      </c>
    </row>
    <row r="52">
      <c r="A52" s="4" t="inlineStr">
        <is>
          <t>Stock-based compensation</t>
        </is>
      </c>
      <c r="C52" s="5" t="n">
        <v>129551</v>
      </c>
      <c r="E52" s="5" t="n">
        <v>129551</v>
      </c>
    </row>
    <row r="53">
      <c r="A53" s="4" t="inlineStr">
        <is>
          <t>Net gain (loss)</t>
        </is>
      </c>
      <c r="D53" s="5" t="n">
        <v>-4002786</v>
      </c>
      <c r="E53" s="5" t="n">
        <v>-4002786</v>
      </c>
    </row>
    <row r="54">
      <c r="A54" s="4" t="inlineStr">
        <is>
          <t>Ending Balance at Sep. 30, 2020</t>
        </is>
      </c>
      <c r="B54" s="6" t="n">
        <v>6051</v>
      </c>
      <c r="C54" s="6" t="n">
        <v>61525589</v>
      </c>
      <c r="D54" s="6" t="n">
        <v>-52699899</v>
      </c>
      <c r="E54" s="6" t="n">
        <v>8831741</v>
      </c>
    </row>
    <row r="55">
      <c r="A55" s="4" t="inlineStr">
        <is>
          <t>Ending Balance (in shares) at Sep. 30, 2020</t>
        </is>
      </c>
      <c r="B55" s="5" t="n">
        <v>6050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USD $) - USD ($)</t>
        </is>
      </c>
      <c r="B1" s="2" t="inlineStr">
        <is>
          <t>9 Months Ended</t>
        </is>
      </c>
    </row>
    <row r="2">
      <c r="B2" s="2" t="inlineStr">
        <is>
          <t>Sep. 30, 2020</t>
        </is>
      </c>
      <c r="C2" s="2" t="inlineStr">
        <is>
          <t>Sep. 30, 2019</t>
        </is>
      </c>
    </row>
    <row r="3">
      <c r="A3" s="3" t="inlineStr">
        <is>
          <t>Operating activities</t>
        </is>
      </c>
    </row>
    <row r="4">
      <c r="A4" s="4" t="inlineStr">
        <is>
          <t>Net income (loss)</t>
        </is>
      </c>
      <c r="B4" s="6" t="n">
        <v>-4861136</v>
      </c>
      <c r="C4" s="6" t="n">
        <v>225927</v>
      </c>
    </row>
    <row r="5">
      <c r="A5" s="3" t="inlineStr">
        <is>
          <t>Adjustments to reconcile net income (loss) to net cash provided by operating activities:</t>
        </is>
      </c>
    </row>
    <row r="6">
      <c r="A6" s="4" t="inlineStr">
        <is>
          <t>Stock-based compensation</t>
        </is>
      </c>
      <c r="B6" s="5" t="n">
        <v>392985</v>
      </c>
      <c r="C6" s="5" t="n">
        <v>392008</v>
      </c>
    </row>
    <row r="7">
      <c r="A7" s="4" t="inlineStr">
        <is>
          <t>Depreciation and amortization</t>
        </is>
      </c>
      <c r="B7" s="5" t="n">
        <v>436970</v>
      </c>
      <c r="C7" s="5" t="n">
        <v>333451</v>
      </c>
    </row>
    <row r="8">
      <c r="A8" s="4" t="inlineStr">
        <is>
          <t>Deferred tax expenses (benefits)</t>
        </is>
      </c>
      <c r="B8" s="4" t="inlineStr">
        <is>
          <t xml:space="preserve"> </t>
        </is>
      </c>
      <c r="C8" s="5" t="n">
        <v>112068</v>
      </c>
    </row>
    <row r="9">
      <c r="A9" s="4" t="inlineStr">
        <is>
          <t>Goodwill impairment charges</t>
        </is>
      </c>
      <c r="B9" s="5" t="n">
        <v>4427000</v>
      </c>
      <c r="C9" s="4" t="inlineStr">
        <is>
          <t xml:space="preserve"> </t>
        </is>
      </c>
    </row>
    <row r="10">
      <c r="A10" s="3" t="inlineStr">
        <is>
          <t>Changes in operating assets and liabilities:</t>
        </is>
      </c>
    </row>
    <row r="11">
      <c r="A11" s="4" t="inlineStr">
        <is>
          <t>Accounts receivable</t>
        </is>
      </c>
      <c r="B11" s="5" t="n">
        <v>477591</v>
      </c>
      <c r="C11" s="5" t="n">
        <v>-695032</v>
      </c>
    </row>
    <row r="12">
      <c r="A12" s="4" t="inlineStr">
        <is>
          <t>Inventories</t>
        </is>
      </c>
      <c r="B12" s="5" t="n">
        <v>-183406</v>
      </c>
      <c r="C12" s="5" t="n">
        <v>-255910</v>
      </c>
    </row>
    <row r="13">
      <c r="A13" s="4" t="inlineStr">
        <is>
          <t>Prepaid expenses and other current assets</t>
        </is>
      </c>
      <c r="B13" s="5" t="n">
        <v>-4916</v>
      </c>
      <c r="C13" s="5" t="n">
        <v>-98477</v>
      </c>
    </row>
    <row r="14">
      <c r="A14" s="4" t="inlineStr">
        <is>
          <t>Accounts payable and accrued expenses</t>
        </is>
      </c>
      <c r="B14" s="5" t="n">
        <v>-69904</v>
      </c>
      <c r="C14" s="5" t="n">
        <v>256535</v>
      </c>
    </row>
    <row r="15">
      <c r="A15" s="4" t="inlineStr">
        <is>
          <t>Accrued payroll and related expenses</t>
        </is>
      </c>
      <c r="B15" s="5" t="n">
        <v>-164158</v>
      </c>
      <c r="C15" s="5" t="n">
        <v>122151</v>
      </c>
    </row>
    <row r="16">
      <c r="A16" s="4" t="inlineStr">
        <is>
          <t>Net deferred revenue on shipments to distributors</t>
        </is>
      </c>
      <c r="B16" s="5" t="n">
        <v>1017</v>
      </c>
      <c r="C16" s="5" t="n">
        <v>132797</v>
      </c>
    </row>
    <row r="17">
      <c r="A17" s="4" t="inlineStr">
        <is>
          <t>Deferred service revenue</t>
        </is>
      </c>
      <c r="B17" s="5" t="n">
        <v>-18426</v>
      </c>
      <c r="C17" s="5" t="n">
        <v>14807</v>
      </c>
    </row>
    <row r="18">
      <c r="A18" s="4" t="inlineStr">
        <is>
          <t>Net change in operating lease</t>
        </is>
      </c>
      <c r="B18" s="5" t="n">
        <v>-46872</v>
      </c>
      <c r="C18" s="5" t="n">
        <v>-33160</v>
      </c>
    </row>
    <row r="19">
      <c r="A19" s="4" t="inlineStr">
        <is>
          <t>Net cash provided by operating activities</t>
        </is>
      </c>
      <c r="B19" s="5" t="n">
        <v>386745</v>
      </c>
      <c r="C19" s="5" t="n">
        <v>507165</v>
      </c>
    </row>
    <row r="20">
      <c r="A20" s="3" t="inlineStr">
        <is>
          <t>Investing activities</t>
        </is>
      </c>
    </row>
    <row r="21">
      <c r="A21" s="4" t="inlineStr">
        <is>
          <t>Purchases of equipment</t>
        </is>
      </c>
      <c r="B21" s="5" t="n">
        <v>-374538</v>
      </c>
      <c r="C21" s="5" t="n">
        <v>-437083</v>
      </c>
    </row>
    <row r="22">
      <c r="A22" s="4" t="inlineStr">
        <is>
          <t>Net cash used in investing activities</t>
        </is>
      </c>
      <c r="B22" s="5" t="n">
        <v>-374538</v>
      </c>
      <c r="C22" s="5" t="n">
        <v>-437083</v>
      </c>
    </row>
    <row r="23">
      <c r="A23" s="3" t="inlineStr">
        <is>
          <t>Financing activities</t>
        </is>
      </c>
    </row>
    <row r="24">
      <c r="A24" s="4" t="inlineStr">
        <is>
          <t>Payments on finance leases</t>
        </is>
      </c>
      <c r="B24" s="5" t="n">
        <v>-8291</v>
      </c>
      <c r="C24" s="5" t="n">
        <v>-11655</v>
      </c>
    </row>
    <row r="25">
      <c r="A25" s="4" t="inlineStr">
        <is>
          <t>Common stock repurchase and related expenses</t>
        </is>
      </c>
      <c r="B25" s="5" t="n">
        <v>-8025</v>
      </c>
      <c r="C25" s="4" t="inlineStr">
        <is>
          <t xml:space="preserve"> </t>
        </is>
      </c>
    </row>
    <row r="26">
      <c r="A26" s="4" t="inlineStr">
        <is>
          <t>Proceeds from borrowings under bank line of credit agreement</t>
        </is>
      </c>
      <c r="B26" s="5" t="n">
        <v>5630000</v>
      </c>
      <c r="C26" s="5" t="n">
        <v>13038000</v>
      </c>
    </row>
    <row r="27">
      <c r="A27" s="4" t="inlineStr">
        <is>
          <t>Repayments of borrowings under bank line of credit agreement</t>
        </is>
      </c>
      <c r="B27" s="5" t="n">
        <v>-7042449</v>
      </c>
      <c r="C27" s="5" t="n">
        <v>-12925817</v>
      </c>
    </row>
    <row r="28">
      <c r="A28" s="4" t="inlineStr">
        <is>
          <t>Repayments of bank term loan</t>
        </is>
      </c>
      <c r="B28" s="5" t="n">
        <v>-333333</v>
      </c>
      <c r="C28" s="5" t="n">
        <v>-375000</v>
      </c>
    </row>
    <row r="29">
      <c r="A29" s="4" t="inlineStr">
        <is>
          <t>Proceeds from notes payable</t>
        </is>
      </c>
      <c r="B29" s="5" t="n">
        <v>1208700</v>
      </c>
      <c r="C29" s="4" t="inlineStr">
        <is>
          <t xml:space="preserve"> </t>
        </is>
      </c>
    </row>
    <row r="30">
      <c r="A30" s="4" t="inlineStr">
        <is>
          <t>Repayments of notes payable</t>
        </is>
      </c>
      <c r="B30" s="5" t="n">
        <v>-150000</v>
      </c>
      <c r="C30" s="4" t="inlineStr">
        <is>
          <t xml:space="preserve"> </t>
        </is>
      </c>
    </row>
    <row r="31">
      <c r="A31" s="4" t="inlineStr">
        <is>
          <t>Proceeds from subordinated convertible notes payable, net of discount</t>
        </is>
      </c>
      <c r="B31" s="5" t="n">
        <v>168645</v>
      </c>
      <c r="C31" s="4" t="inlineStr">
        <is>
          <t xml:space="preserve"> </t>
        </is>
      </c>
    </row>
    <row r="32">
      <c r="A32" s="4" t="inlineStr">
        <is>
          <t>Proceeds from subordinated convertible notes payable, net of discount-related party</t>
        </is>
      </c>
      <c r="B32" s="5" t="n">
        <v>1264840</v>
      </c>
      <c r="C32" s="4" t="inlineStr">
        <is>
          <t xml:space="preserve"> </t>
        </is>
      </c>
    </row>
    <row r="33">
      <c r="A33" s="4" t="inlineStr">
        <is>
          <t>Stock options exercised</t>
        </is>
      </c>
      <c r="B33" s="5" t="n">
        <v>73691</v>
      </c>
      <c r="C33" s="5" t="n">
        <v>514</v>
      </c>
    </row>
    <row r="34">
      <c r="A34" s="4" t="inlineStr">
        <is>
          <t>Net cash (used in) provided by financing activities</t>
        </is>
      </c>
      <c r="B34" s="5" t="n">
        <v>803778</v>
      </c>
      <c r="C34" s="5" t="n">
        <v>-273958</v>
      </c>
    </row>
    <row r="35">
      <c r="A35" s="4" t="inlineStr">
        <is>
          <t>Net increase (decrease) in cash and cash equivalents</t>
        </is>
      </c>
      <c r="B35" s="5" t="n">
        <v>815985</v>
      </c>
      <c r="C35" s="5" t="n">
        <v>-203876</v>
      </c>
    </row>
    <row r="36">
      <c r="A36" s="4" t="inlineStr">
        <is>
          <t>Cash and cash equivalents at beginning of period</t>
        </is>
      </c>
      <c r="B36" s="5" t="n">
        <v>958860</v>
      </c>
      <c r="C36" s="5" t="n">
        <v>1084991</v>
      </c>
    </row>
    <row r="37">
      <c r="A37" s="4" t="inlineStr">
        <is>
          <t>Cash and cash equivalents at end of period</t>
        </is>
      </c>
      <c r="B37" s="5" t="n">
        <v>1774845</v>
      </c>
      <c r="C37" s="5" t="n">
        <v>881115</v>
      </c>
    </row>
    <row r="38">
      <c r="A38" s="3" t="inlineStr">
        <is>
          <t>Supplemental disclosure of cash flow information</t>
        </is>
      </c>
    </row>
    <row r="39">
      <c r="A39" s="4" t="inlineStr">
        <is>
          <t>Cash paid for interest</t>
        </is>
      </c>
      <c r="B39" s="6" t="n">
        <v>42403</v>
      </c>
      <c r="C39" s="6" t="n">
        <v>810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Basis of Presentation</t>
        </is>
      </c>
      <c r="B4" s="4" t="inlineStr">
        <is>
          <t>NOTE 1 Basis of Presentation The accompanying unaudited condens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19. While
the COVID-19 pandemic has impacted the Company’s reported results for the quarter and nine months ended September 30, 2020,
the long-term impact that the pandemic may have on the Company’s business, results of operations, financial position or
cash flows remain uncertain. The Company may experience constrained supply or slowed customer demand that could materially adversely
impact the Company’s business, results of operations and overall financial performance in future periods. Furthermore, the
impacts of a potential worsening of the economic conditions and the continued volatility in the financial markets remain unknown.
See “Item 1A. Risk Factors” for further discussion of the possible impact of the COVID-19 pandemic on the Company’s
business. The Company evaluates and addresses the impacts of the COVID-19 pandemic frequent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ummary of Significant Accounting Policies</t>
        </is>
      </c>
      <c r="B4" s="4" t="inlineStr">
        <is>
          <t xml:space="preserve">NOTE 2 — Summary of Significant Accounting Policies The
Company’s accounting policies are set forth in “Note 1. Organization and Summary of Significant Accounting Policies”
of the Company’s Notes to Financial Statements included in the 2019 Annual Report on Form 10-K. Included herein are certain
updates to those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 maturity date of 90 days or less at date of purchase to be cash equivalents. At September 30, 2020 and December
31, 2019,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 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At September 30, 2020, the deferred revenue and deferred
cost on shipments to distributors were $479,299 and $178,631, respectively, compared to $611,029 and $233,823, respectively, at
December 31, 2019. 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ASU No. 2016-02 is effective for fiscal years
beginning after December 15, 2018, including interim periods within those fiscal years, with early adoption permitted.
Entities are required to use a modified retrospective approach for leases that exist or are entered into after the beginning
of the earliest comparative period in the financial statements. The Company adopted ASU 2016-02 effective January 1, 2019,
which had no impact on the Company’s Statements of Operations. The most significant impact was the recognition of
operating lease right-of-use assets and liabilities for the office space lease. Goodwill Review In January 2017, the Financial Accounting Standards
Board (“FASB”) issued Accounting Standards Update (“ASU) 2017-04, Intangibles – Goodwill and Other (Topic
350): Simplifying the Test for Goodwill Impairment. The amendments in this update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Company tests its goodwill for impairment
annually as of September 30th or more frequently when events or circumstances indicate that the carrying value of the Company’s
single reporting unit more likely than not exceeds its fair value. As of September 30, 2020, the Company experienced
a triggering event due to a drop in its stock price, which had been negatively impacted by the economic downturn caused by COVID-19
pandemic and performed a quantitative analysis for potential impairment of its goodwill. The Company's fair value measurement approach
combines the income approach, which estimates fair value based upon projections of future revenues, expenses, and cash flows discounted
to its present value, and market valuation technique. The income valuation technique uses estimates and assumptions including the
projected future cash flows, discount rate reflecting the risk attributable to the Company, perpetual growth rate, and projected
future economic and market conditions. Under the market approach, the principal assumption included an estimate for a control premium.
As a result of the analysis, the Company determined the carrying value exceeded its fair value and recorded a non-cash goodwill
impairment charge of $4,427,000 at September 30, 2020. No income tax benefit related to this goodwill impairment charge is recorded
at September 30, 2020. Recently Issued Financial Accounting Standards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3 — Inventories Inventories consist principally of raw materials
and sub-assemblies, which are stated at the lower of cost (first-in, first-out) or market. Inventories at September 30, 2020 and
December 31, 2019 were as follows:
September 30, December 31,
2020 2019
Raw materials and sub-assemblies $ 3,661,671 $ 3,767,588
Finished goods 398,282 241,681
Inventory reserves (697,639 ) (830,361 )
Inventory, net $ 3,362,314 $ 3,178,9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8:04Z</dcterms:created>
  <dcterms:modified xmlns:dcterms="http://purl.org/dc/terms/" xmlns:xsi="http://www.w3.org/2001/XMLSchema-instance" xsi:type="dcterms:W3CDTF">2020-11-16T16:08:04Z</dcterms:modified>
</cp:coreProperties>
</file>